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organization"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Summary of Significant  Account" sheetId="19" state="visible" r:id="rId19"/>
    <sheet xmlns:r="http://schemas.openxmlformats.org/officeDocument/2006/relationships" name="Summary of Significant  Accou_2"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Revenue Recognition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Income Taxes (Tables)" sheetId="27" state="visible" r:id="rId27"/>
    <sheet xmlns:r="http://schemas.openxmlformats.org/officeDocument/2006/relationships" name="Organization and Business - Ad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Balance Sheet Details - Summary" sheetId="34" state="visible" r:id="rId34"/>
    <sheet xmlns:r="http://schemas.openxmlformats.org/officeDocument/2006/relationships" name="Balance Sheet Details - Additio" sheetId="35" state="visible" r:id="rId35"/>
    <sheet xmlns:r="http://schemas.openxmlformats.org/officeDocument/2006/relationships" name="Balance Sheet Details - Schedul" sheetId="36" state="visible" r:id="rId36"/>
    <sheet xmlns:r="http://schemas.openxmlformats.org/officeDocument/2006/relationships" name="Balance Sheet Details - Sched_2" sheetId="37" state="visible" r:id="rId37"/>
    <sheet xmlns:r="http://schemas.openxmlformats.org/officeDocument/2006/relationships" name="Balance Sheet Details - Sched_3" sheetId="38" state="visible" r:id="rId38"/>
    <sheet xmlns:r="http://schemas.openxmlformats.org/officeDocument/2006/relationships" name="Balance Sheet Details - Sched_4"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organization - Additional Inf" sheetId="44" state="visible" r:id="rId44"/>
    <sheet xmlns:r="http://schemas.openxmlformats.org/officeDocument/2006/relationships" name="Convertible Notes - Additional "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Equity Incentive Plan - Additio" sheetId="48" state="visible" r:id="rId48"/>
    <sheet xmlns:r="http://schemas.openxmlformats.org/officeDocument/2006/relationships" name="Equity Incentive Plans - Summar" sheetId="49" state="visible" r:id="rId49"/>
    <sheet xmlns:r="http://schemas.openxmlformats.org/officeDocument/2006/relationships" name="Equity Incentive Plan - Schedul" sheetId="50" state="visible" r:id="rId50"/>
    <sheet xmlns:r="http://schemas.openxmlformats.org/officeDocument/2006/relationships" name="Equity Incentive Plan - Sched_2" sheetId="51" state="visible" r:id="rId51"/>
    <sheet xmlns:r="http://schemas.openxmlformats.org/officeDocument/2006/relationships" name="Equity Incentive Plan - Summary" sheetId="52" state="visible" r:id="rId52"/>
    <sheet xmlns:r="http://schemas.openxmlformats.org/officeDocument/2006/relationships" name="Equity Incentive Plan - Summa_2" sheetId="53" state="visible" r:id="rId53"/>
    <sheet xmlns:r="http://schemas.openxmlformats.org/officeDocument/2006/relationships" name="Employee Benefit Plan - Additio" sheetId="54" state="visible" r:id="rId54"/>
    <sheet xmlns:r="http://schemas.openxmlformats.org/officeDocument/2006/relationships" name="Income Taxes - Schedule of Comp"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Income Taxes - Summary of Unrec"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4,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RTX</t>
        </is>
      </c>
      <c r="C9" s="4" t="inlineStr">
        <is>
          <t xml:space="preserve"> </t>
        </is>
      </c>
      <c r="D9" s="4" t="inlineStr">
        <is>
          <t xml:space="preserve"> </t>
        </is>
      </c>
    </row>
    <row r="10">
      <c r="A10" s="4" t="inlineStr">
        <is>
          <t>Entity Registrant Name</t>
        </is>
      </c>
      <c r="B10" s="4" t="inlineStr">
        <is>
          <t>HERON THERAPEUTICS, INC. /DE/</t>
        </is>
      </c>
      <c r="C10" s="4" t="inlineStr">
        <is>
          <t xml:space="preserve"> </t>
        </is>
      </c>
      <c r="D10" s="4" t="inlineStr">
        <is>
          <t xml:space="preserve"> </t>
        </is>
      </c>
    </row>
    <row r="11">
      <c r="A11" s="4" t="inlineStr">
        <is>
          <t>Entity Central Index Key</t>
        </is>
      </c>
      <c r="B11" s="4" t="inlineStr">
        <is>
          <t>000081803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19259315</v>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3221</t>
        </is>
      </c>
      <c r="C22" s="4" t="inlineStr">
        <is>
          <t xml:space="preserve"> </t>
        </is>
      </c>
      <c r="D22" s="4" t="inlineStr">
        <is>
          <t xml:space="preserve"> </t>
        </is>
      </c>
    </row>
    <row r="23">
      <c r="A23" s="4" t="inlineStr">
        <is>
          <t>Entity Tax Identification Number</t>
        </is>
      </c>
      <c r="B23" s="4" t="inlineStr">
        <is>
          <t>94-2875566</t>
        </is>
      </c>
      <c r="C23" s="4" t="inlineStr">
        <is>
          <t xml:space="preserve"> </t>
        </is>
      </c>
      <c r="D23" s="4" t="inlineStr">
        <is>
          <t xml:space="preserve"> </t>
        </is>
      </c>
    </row>
    <row r="24">
      <c r="A24" s="4" t="inlineStr">
        <is>
          <t>Entity Address, Address Line One</t>
        </is>
      </c>
      <c r="B24" s="4" t="inlineStr">
        <is>
          <t>4242 CAMPUS POINT COURT</t>
        </is>
      </c>
      <c r="C24" s="4" t="inlineStr">
        <is>
          <t xml:space="preserve"> </t>
        </is>
      </c>
      <c r="D24" s="4" t="inlineStr">
        <is>
          <t xml:space="preserve"> </t>
        </is>
      </c>
    </row>
    <row r="25">
      <c r="A25" s="4" t="inlineStr">
        <is>
          <t>Entity Address, Address Line Two</t>
        </is>
      </c>
      <c r="B25" s="4" t="inlineStr">
        <is>
          <t>SUITE 200</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21</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251-44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285.4</v>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Documents Incorporated by Reference</t>
        </is>
      </c>
      <c r="B41" s="4" t="inlineStr">
        <is>
          <t>Portions of the registrant’s Definitive Proxy Statement related to its 2023 Annual Meeting of Stockholders to be held on or about May 18, 2023 are incorporated by reference into Part III of this Annual Report on Form 10-K. Such Definitive Proxy Statement will be filed with the U.S. Securities and Exchange Commission within 120 days after the end of the fiscal year to which this report relates. Except as expressly incorporated by reference, the registrant’s Definitive Proxy Statement shall not be deemed to be part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Investments The following is a summary of our short-term investments (in thousands):
December 31, 2022
Amortized Gross Gross Estimated
U.S. treasury bills and government agency obligations $ 35,734 $ — $ ( 19 ) $ 35,715
U.S. commercial paper 5,481 — — 5,481
Foreign commercial paper 28,292 — — 28,292
Total $ 69,507 $ — $ ( 19 ) $ 69,488
December 31, 2021
Amortized Gross Gross Estimated
U.S. corporate debt securities $ 15,009 $ — $ ( 3 ) $ 15,006
Foreign corporate debt securities 10,551 — ( 3 ) 10,548
U.S. commercial paper 5,998 — — 5,998
Foreign commercial paper 35,487 — — 35,487
Total $ 67,045 $ — $ ( 6 ) $ 67,039 The amortized cost of debt securities is adjusted for amortization of premiums and accretion of discounts to maturity. We regularly monitor and evaluate the realizable value of our marketable securities. We did no t recognize any impairment losses for the years ended December 31, 2022 and 2021. Unrealized gains and losses associated with our investments are reported in accumulated other comprehensive loss. For the years ended December 31, 2022 and 2021, we recorded $ 13,000 and $ 263,000 , respectively, in net unrealized losses associated with our short-term investments. Realized gains and losses associated with our investments, if any, are reported in the statements of operations and comprehensive loss. We did no t recognize any realized gains or losses during the years ended December 31, 2022 and 2021. Inventory Inventory consists of the following (in thousands):
December 31,
2022 2021
Raw materials $ 15,137 $ 21,193
Work in process 20,723 20,935
Finished goods 18,713 6,254
Total inventory $ 54,573 $ 48,382 As of December 31, 2022, total inventory included $ 30.9 million related to ZYNRELEF, $ 19.9 million related to CINVANTI, $ 2.6 million related to SUSTOL and $ 1.2 million related to APONVIE. As of December 31, 2021, total inventory included $ 23.6 million related to ZYNRELEF, $ 23.1 million related to CINVANTI, and $ 1.7 million related to SUSTOL. Cost of product sales for the year ended December 31, 2022 included charges of $ 8.9 million, resulting primarily from the write-off of short-dated ZYNRELEF inventory. In addition, cost of product sales for the year ended December 31, 2021 included charges of $ 3.8 million, resulting from the write-off of short-dated SUSTOL inventory. Prepaid Expenses and Other Assets Prepaid expenses and other assets consist of the following (in thousands):
December 31,
2022 2021
Prepaid expenses $ 21,120 $ 27,945
Other receivables 6,197 103
Prepaid insurance 1,947 2,135
Deposits 254 254
Interest receivable 154 245
Total prepaid expenses and other assets $ 29,672 $ 30,682 Property and Equipment Property and equipment, net consists of the following (in thousands):
December 31,
2022 2021
Scientific equipment $ 33,318 $ 33,403
Leasehold improvements 647 610
Computer equipment and software 1,506 1,497
Furniture, fixtures and office equipment 982 1,467
Property and equipment, gross 36,453 36,977
Less: accumulated depreciation and amortization ( 14,293 ) ( 13,243 )
Property and equipment, net $ 22,160 $ 23,734 Depreciation and amortization expense for the years ended December 31, 2022 and 2021 was $ 2.9 million and $ 3.0 million, respectively. As of December 31, 2022 and 2021, $ 5.4 million and $ 15.9 million of property and equipment, respectively, was in process and not depreciated during the respective years. Accrued Payroll and Employee Liabilities and Other Accrued Liabilities Accrued payroll and employee liabilities consist of the following (in thousands):
December 31,
2022 2021
Accrued employee salaries and benefits $ 2,134 $ 1,784
Accrued bonuses 7,783 9,439
Accrued vacation 3,499 4,040
Total accrued payroll and employee liabilities $ 13,416 $ 15,263 Other accrued liabilities consist of the following (in thousands):
December 31,
2022 2021
Accrued product sales allowances $ 33,317 $ 22,560
Accrued consulting and professional fees 4,236 2,666
Accrued accounts payable 363 70
Other accrued liabilities 636 563
Total other accrued liabilities $ 38,552 $ 25,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5. Revenue Recognition The following table provides disaggregated net product sales (in thousands):
For the Years Ended December 31,
2022 2021
CINVANTI net product sales $ 87,245 $ 73,507
SUSTOL net product sales 10,231 9,915
ZYNRELEF net product sales 10,196 2,924
Total net product sales $ 107,672 $ 86,346 The following table provides a summary of activity with respect to our product returns, distributor fees and discounts, rebates and administrative fees, which are included in other accrued liabilities on the consolidated balance sheets (in thousands):
Discounts,
Rebates and
Product Distributor Administrative
Returns Fees Fees Total
Balance at December 31, 2021 $ 2,579 $ 3,466 $ 16,515 $ 22,560
Provision 1,546 21,153 158,384 181,083
Payments/credits ( 789 ) ( 20,439 ) ( 149,098 ) ( 170,326 )
Balance at December 31, 2022 $ 3,336 $ 4,180 $ 25,801 $ 33,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As of December 31, 2022, we had an operating lease for 52,148 square feet of laboratory and office space in San Diego, California, with a lease term that expires on December 31, 2025 . In October 2021, we entered into a sublease agreement to sublet 23,873 square feet of laboratory and office space. The space was delivered to the subtenant in March 2022. As a result of the sublease agreement, our one 5 -year option to renew the lease on expiration applies only with respect to our remaining 28,275 square feet of laboratory and office space. During the year ended December 31, 2022, we paid $ 2.9 million for our operating lease. Annual future minimum lease payments as of December 31, 2022 are as follows (in thousands):
Year ended December 31:
2023 $ 2,969
2024 3,030
2025 3,097
2026 —
2027 —
Thereafter —
Total future minimum lease payments 9,096
Less: discount ( 903 )
Total lease liabilities $ 8,193 Rent expense under all operating leases totaled $ 2.8 million and $ 3.7 million for the years ended December 31, 2022 and 2021, respectively. Development Agreements We enter into agreements with clinical sites and clinical research organizations for the conduct of our clinical trials and contract manufacturing organizations for the manufacture and supply of preclinical, clinical and commercial materials and drug product. We make payments to these clinical sites and clinical research organizations based in part on the number of eligible patients enrolled and the length of their participation in the clinical trials. In some of our agreements with contract manufacturing organizations, we are required to meet minimum purchase obligations. Under certain of these agreements, we may be subject to penalties in the event that we prematurely terminate these agreements. At this time, due to the variability associated with clinical site agreements, contract research organization agreements and contract manufacturing agreements, we are unable to estimate with certainty the future costs we will incur. We intend to use our current financial resources to fund our obligations under these commitments. Purchase Obligations At December 31, 2022, purchase obligations primarily consisted of non-cancellable commitments with third-party manufacturers in connection with the manufacturing of our commercial products. Total purchase obligations of $ 103.7 million were not included in our consolidated financial statements for the year ended December 31, 2022, with $ 38.7 million due in one year and $ 65.0 million due within two to thre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12 Months Ended</t>
        </is>
      </c>
    </row>
    <row r="2">
      <c r="B2" s="2" t="inlineStr">
        <is>
          <t>Dec. 31, 2022</t>
        </is>
      </c>
    </row>
    <row r="3">
      <c r="A3" s="3" t="inlineStr">
        <is>
          <t>Reorganizations [Abstract]</t>
        </is>
      </c>
      <c r="B3" s="4" t="inlineStr">
        <is>
          <t xml:space="preserve"> </t>
        </is>
      </c>
    </row>
    <row r="4">
      <c r="A4" s="4" t="inlineStr">
        <is>
          <t>Reorganization</t>
        </is>
      </c>
      <c r="B4" s="4" t="inlineStr">
        <is>
          <t>7. Reorganization In June 2022, we implemented a restructuring plan under which we provided employees one-time severance payments upon termination, continuation of benefits for a specific period of time, outplacement services and certain stock award modifications. The total amount incurred for these activities is $ 5.4 million, $ 5.0 million of which is primarily for severance and $ 0.4 million of which is for non-cash, stock-based compensation expense related to stock award modifications. For the year ended December 31, 2022, we recognized $ 5.4 million of the total expense, $ 4.2 million of which was included in research and development expense, $ 1.0 million of which was included in sales and marketing expense, and $ 0.2 million of which was included in general and administrative expense. We anticipate that the cash payments due to terminated employees will be substantially completed in the first quarter of 2023. As of December 31, 2022, we have paid $ 4.1 million of the total cash severance charges. In October 2021, we implemented a restructuring plan under which we provided employees one-time severance payments upon termination, continued benefits for a specific period of time, outplacement services and certain stock option modifications. The total expense for these activities was $ 1.4 million, $ 1.3 million of which was primarily for severance and $ 0.1 million of which was for non-cash, stock-based compensation expense related to stock option modifications. The total expense was recognized in the fourth quarter of 2021, with $ 1.2 million included in research and development expense and $ 0.2 million included in sales and marketing expense. As of December 31, 2022, we have paid $ 1.3 million of the total cash severance charges. We have accounted for these expenses in accordance with the FASB ASC Topic 420, Exit or Disposal Cos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Senior Unsecured Convertible Notes In May 2021, we entered into a note purchase agreement with funds affiliated with Baker Bros. Advisors LP for a private placement of $ 150.0 million in Senior Unsecured Convertible Notes (“Notes”). We received a total of $ 149.0 million, net of issuance costs, from the issuance of these Notes. The Notes were issued at par. The Notes bear interest at a rate of 1.5 % per annum, payable in cash semi-annually in arrears on June 15 th and December 15 th of each year, beginning on December 15, 2021 . The Notes mature on May 26, 2026 , unless earlier converted, redeemed or repurchased. The Notes will be subject to redemption at our option, between May 24, 2024 and May 24, 2025, but only if the last reported sale price per share of our common stock exceeds 250 % of the conversion price for a specified period of time, or on or after May 24, 2025 if the last reported sale price per share of our common stock exceeds 200 % of the conversion price for a specified period of time. The redemption price will be equal to the principal amount of the Notes to be redeemed, plus accrued and unpaid interest. Upon conversion, we will settle the Notes in shares of our common stock. The initial conversion rate for the Notes is 65.4620 shares per $ 1,000 principal amount of the Notes (equivalent to an initial conversion price of $ 15.276 per share of common stock). If a holder of the Notes converts upon a make-whole fundamental change or company redemption, the holder may be eligible to receive a make-whole premium through an increase to the conversion rate. In May 2021, we filed a registration statement with the SEC to register for resale 12.4 million shares of our common stock underlying the Notes, including the maximum number of shares of common stock issuable under the make-whole premium. The Notes were accounted for in accordance with ASC Subtopic 470-20, Debt with Conversion and Other Options (“ASC 470-20”) and ASC Subtopi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our analysis, it was determined that the Notes do contain embedded features indexed to our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Notes were recorded as a liability on the consolidated balance sheets. We incurred issuance costs related to the Notes of $ 1.0 million, which we recorded as debt issuance costs and are included as a reduction to the Notes on the consolidated balance sheets. The debt issuance costs are being amortized to interest expense using the effective interest rate method over the term of the Notes, resulting in an effective interest rate of 1.6 %. For the year ended December 31, 2022, interest expense related to the Notes was $ 2.5 million, which included $ 2.3 million related to the stated interest rate and $ 0.2 million related to the amortization of debt issuance costs. As of December 31, 2022, the carrying value of the Notes was $ 149.3 million, which is comprised of the $ 150.0 million principal amount of the Notes outstanding, less debt issuance costs of $ 0.7 million. Senior Secured Convertible Notes In April 2011, we entered into a securities purchase agreement for a private placement of up to $ 4.5 million in Senior Secured Convertible Notes (“Convertible Notes”) with certain investors, including Tang Capital Partners, LP. We received a total of $ 4.3 million, net of issuance costs, from the issuance of these Convertible Notes. The Convertible Notes bore interest at 6 % per annum, payable quarterly in cash or in additional principal amount of Convertible Notes, at the election of the purchasers. The Convertible Notes matured on May 2, 2021 . The Convertible Notes contained an embedded conversion feature that was in-the-money on the issuance dates. Based on an effective fixed conversion rate of 1,250 shares for every $ 1,000 of principal and accrued interest due under the Convertible Notes, the total conversion benefit at issuance exceeded the loan proceeds. Therefore, a debt discount was recorded in an amount equal to the face value of the Convertible Notes on the issuance dates, and we amortized the resultant debt discount over the respective 10 -year term of the Convertible Notes which ended in May 2021. For the year ended December 31, 2021 interest expense relating to the stated rate was $ 0.2 million and interest expense relating to the amortization of the debt discount was $ 0.8 million. In May 2021, holders of the Convertible Notes exercised their right to convert the outstanding principal and accrued interest into shares, which resulted in the issuance of 9.8 million shares of common stock. Upon issuance of these shares, there were no remaining obligations under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tockholders’ Equity 2022 Private Placement On August 8, 2022, we entered into an agreement to sell 16.1 million shares of our common stock in a private placement at a purchase price of $ 3.10 per share. In addition, as a component of the private placement, we agreed to sell 8.5 million pre-funded warrants to purchase shares of our common stock at a purchase price of $ 3.0999 per share. The pre-funded warrants have an exercise price of $ 0.0001 per share. The total net proceeds from the sale of the common stock and pre-funded warrants is $ 75.1 million (net of $ 1.4 million in issuance costs). In October 2022, we filed a registration statement with the SEC to register for resale 24.6 million shares of our common stock. The registration statement was declared effective on October 18, 2022. Public Offering Warrants In June 2014, as a component of our public offering, we sold 600,000 pre-funded warrants to purchase shares of our common stock. The pre-funded warrants have an exercise price of $ 0.01 per share and expire on June 30, 2021 . During the year ended December 31, 2019, warrant holders exercised 132,130 warrants, which resulted in the issuance of 132,130 shares for net cash proceeds of $ 1,321 . During the year ended December 31, 2020, warrant holders exercised 267,870 warrants, which resulted in the issuance of 267,870 shares for net cash proceeds of $ 2,679 . In April 2021, warrant holders exercised 195,574 warrants using the cashless exercise provision, which resulted in the issuance of 195,461 shares and no cash proceeds. As of December 31, 2021, no warrants from the June 2014 public offering remain outstanding. Common Stock Reserved for Future Issuance Shares of our common stock reserved for future issuance as of December 31, 2022 were as follows:
Number of
Shares
Stock options outstanding 20,749
Restricted stock units outstanding 3,167
Stock options available for grant 985
Employee Stock Purchase Plan 645
Shares of common stock underlying warrants 8,548
Shares of common stock underlying convertible notes outstanding (see Note 8) 9,819
Total shares reserved for future issuance 43,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2</t>
        </is>
      </c>
    </row>
    <row r="3">
      <c r="A3" s="3" t="inlineStr">
        <is>
          <t>Equity [Abstract]</t>
        </is>
      </c>
      <c r="B3" s="4" t="inlineStr">
        <is>
          <t xml:space="preserve"> </t>
        </is>
      </c>
    </row>
    <row r="4">
      <c r="A4" s="4" t="inlineStr">
        <is>
          <t>Equity Incentive Plans</t>
        </is>
      </c>
      <c r="B4" s="4" t="inlineStr">
        <is>
          <t>10. Equity Incentive Plans Employee Stock Purchase Plan In 1997, our stockholders approved our Employee Stock Purchase Plan (“ESPP”) at which time a maximum of 10,000 shares of common stock were available for issuance. In December 2007, May 2009, June 2011, May 2014, May 2015, June 2016, June 2017, June 2019, June 2021 and May 2022, our stockholders authorized increases in the number of shares reserved for issuance under the ESPP by 5,000 , 10,000 , 25,000 , 25,000 , 100,000 , 100,000 , 200,000 , 300,000 , 200,000 and 850,000 shares, respectively, for a total of 1,825,000 shares reserved at December 31, 2022. Under the terms of the ESPP, employees can elect to have up to a maximum of 10 % of their base earnings withheld to purchase shares of our common stock. The purchase price of the stock is 85 % of the lower of the closing prices for our common stock on either: (i) the first trading day in the enrollment period, as defined in the ESPP, in which the purchase is made, or (ii) the purchase date. The length of the enrollment period is 6 months. Enrollment dates are the first business day of May and November. Under the ESPP, we issued 406,421 and 175,228 shares in 2022 and 2021, respectively. The weighted-average exercise price per share of the purchase rights exercised during 2022 and 2021 was $ 3.55 and $ 12.21 , respectively. As of December 31, 2022, 1,180,399 shares of common stock have been issued under the ESPP and 644,601 shares of common stock are available for future issuance. Stock Option Plans We currently have one stock option plan from which we can grant options and restricted stock awards to employees, officers, directors and consultants. In December 2007, the stockholders approved our 2007 Amended and Restated Equity Incentive Plan (“2007 Plan”) at which time a maximum of 150,000 shares of common stock were available for grant. In May 2010, June 2011, May 2014, May 2015, June 2016, June 2017, June 2019, June 2021 and May 2022, our stockholders approved amendments to our 2007 Plan to increase the maximum number of shares of common stock available for grant by 100,000 , 4,500,000 , 1,750,000 , 4,300,000 , 3,000,000 , 5,000,000 , 7,000,000 , 2,000,000 and 2,900,000 shares of common stock, respectively, resulting in an aggregate of 30,700,000 shares of common stock authorized for issuance as of December 31, 2022. At December 31, 2022, there were 985,119 shares available for future grant under the 2007 Plan. Any shares that are issuable on exercise of options granted that expire, are cancelled or that we receive pursuant to a net exercise of options are available for future grant and issuance. In 2014 and 2013, we granted options to certain employees outside of our stockholder approved stock option plans. All options to purchase our common stock were granted with an exercise price that equals fair market value of the underlying common stock on the grant dates and expire no later than 10 years from the date of grant. The options are exercisable in accordance with vesting schedules that generally provide for them to be fully vested and exercisable 4 years after the date of grant, provided, however, that we have also issued stock options awards that are subject to performance vesting requirements. All stock option grants issued outside of our stockholder approved plans have been registered on Form S-8 with the SEC. In 2020, we began granting restricted stock units (“RSUs”) to employees and non-employee directors pursuant to the 2007 Plan. We satisfy such grants through the issuance of new shares upon vesting. The following table summarizes the stock option plan activity:
Outstanding Options
Weighted-
Average
Number of Exercise
Shares Price
Balance at December 31, 2021 18,943,937 $ 18.71
Granted 5,296,547 $ 3.11
Exercised — $ -
Cancelled ( 3,491,135 ) $ 19.40
Balance at December 31, 2022 20,749,349 $ 14.61
Outstanding RSUs
Weighted-
Average
Number of Grant Date
Shares Fair Value
Balance at December 31, 2021 2,803,193 $ 11.51
Granted 1,831,508 $ 2.73
Released ( 899,966 ) $ 11.45
Forfeited ( 567,338 ) $ 11.47
Balance at December 31, 2022 3,167,397 $ 6.46 For the year ended December 31, 2022, equity awards cancelled (included in options outstanding) consisted of 1,227,682 options forfeited with a weighted-average exercise price of $ 15.57 and 2,263,453 options expired with a weighted-average exercise price of $ 21.47 . As of December 31, 2022, options exercisable have a weighted-average remaining contractual term of 6.4 years. There were no option exercises during the year ended December 31, 2022. The total intrinsic value of stock option exercises, which is the difference between the exercise price and closing price of our common stock on the date of exercise, during the year ended December 31, 2021 was $ 0.7 million. As of December 31, 2022, there were no options outstanding and exercisable that were in-the-money. As of December 31, 2021, the total intrinsic value of options outstanding and exercisable was $ 1.7 million.
Years Ended December 31,
2022 2021
Weighted- Weighted-
Average Average
Exercise Exercise
Options Price Options Price
Exercisable at end of year 13,650,210 $ 17.86 12,243,887 $ 19.13
Options vested or expected to 20,183,769 $ 14.82 18,416,243 $ 18.77 Exercise prices and weighted-average remaining contractual lives for the options outstanding as of December 31, 2022 were:
Weighted-
Weighted- Average
Average Weighted- Exercise
Remaining Average Price of
Outstanding Range of Contractual Exercise Options Options
Options Exercise Prices Life (in years) Price Exercisable Exercisable
1,440,440 $ 2.49 –$ 2.74 9.88 $ 2.70 2,369 $ 2.74
3,483,035 $ 2.88 –$ 3.17 9.32 3.17 764,820 3.17
3,758,189 $ 3.30 –$ 13.00 4.43 9.84 2,922,363 9.94
3,484,856 $ 13.05 –$ 15.72 6.83 15.33 2,166,837 15.20
3,346,234 $ 15.75 –$ 23.90 4.72 17.93 3,154,236 17.91
5,236,595 $ 24.40 –$ 39.00 5.85 26.32 4,639,585 26.49
20,749,349 6.44 14.61 13,650,210 17.86 On December 31, 2022, we had reserved 23,916,746 shares of common stock for future issuance on exercise of outstanding options and vesting of outstanding restricted stock units granted under the 2007 Plan, as well as the non-plan grants. Stock-Based Compensation The following table summarizes stock-based compensation expense related to stock-based payment awards pursuant to our equity compensation arrangements (in thousands):
December 31,
2022 2021
Research and development $ 17,909 $ 19,482
General and administrative 11,688 11,816
Sales and marketing 13,383 15,553
Total stock-based compensation expense $ 42,980 $ 46,851 As of December 31, 2022, there was $ 51.9 million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1.9 years. The fair value of RSUs is estimated based on the closing market price of our common stock on the date of the grant. RSUs generally vest quarterly over a four-year period. We estimated the fair value of each option grant and ESPP purchase right on the date of grant using the Black-Scholes option pricing model with the following weighted-average assumptions: Options:
December 31,
2022 2021
Risk-free interest rate 3.3 % 1.1 %
Dividend yield — % — %
Volatility 62.0 % 62.6 %
Expected life (years) 6 6 ESPP:
December 31,
2022 2021
Risk-free interest rate 3.2 % 0.1 %
Dividend yield — % — %
Volatility 83.8 % 46.9 %
Expected life (months) 6 6 The weighted-average fair value of options granted was $ 1.71 and $ 7.10 for the years ended December 31, 2022 and 2021, respectively. The weighted-average fair value of shares purchased through the ESPP was $ 1.65 and $ 3.64 for the years ended December 31, 2022 and 2021, respectively. The risk-free interest rate assumption is based on observed interest rates on U.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anticipate paying dividends in the foreseeable future.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on which to estimate the expected term. The expected life for the ESPP purchase rights is 6 months, which represents the length of each purchas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1. Employee Benefit Plan We have a defined contribution 401(k) plan (“Plan”) covering substantially all of our employees. In the past three calendar years, we made matching cash contributions equal to 50 % of each participant’s contribution during the Plan year up to a maximum amount equal to the lesser of 3 % of each participant’s annual compensation or $ 9,150 and $ 8,700 for the years ended December 31, 2022 and 2021, respectively. Such amounts were recorded as expense in the corresponding years. We may also contribute additional discretionary amounts to the Plan as we determine. For the years ended December 31, 2022 and 2021, we contributed $ 1.4 million and $ 1.3 million, respectively, to the Plan. No discretionary contributions have been made to the Plan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For the years ended December 31, 2022 and 2021, we did not record a provision for income taxes due to a full valuation allowance against our deferred tax assets. The difference between the provision for income taxes and income taxes computed using the effective U.S. federal statutory rate is as follows (in thousands):
December 31,
2022 2021
Tax at statutory federal rate $ ( 38,225 ) $ ( 46,343 )
State tax, net of federal benefit ( 13,898 ) ( 8,683 )
Research and development credits ( 3,531 ) ( 4,173 )
Stock-based compensation expense 5,857 4,584
Non-deductible compensation 2,104 1,970
Employee retention credit adjustment ( 1,265 ) —
Change in valuation allowance 46,452 51,459
Other 2,506 1,186
Provision for income taxes $ — $ — Deferred income tax assets and liabilities arising from differences between accounting for financial statement purposes and tax purposes, less valuation allowance at year-end are as follows (in thousands):
December 31,
2022 2021
Deferred tax assets:
Net operating loss carryforward $ 313,834 $ 294,189
Research and development credits 60,245 55,789
Section 174 capitalized research and development 20,903 —
Stock-based compensation 23,991 23,342
Lease liabilities 2,052 2,564
Other 3,693 3,953
Total gross deferred tax assets 424,718 379,837
Deferred tax liabilities:
Right-of-use lease assets ( 1,914 ) ( 2,420 )
Total gross deferred tax liabilities ( 1,914 ) ( 2,420 )
Valuation allowance ( 422,804 ) ( 377,417 )
Net deferred tax assets $ — $ — We have established a valuation allowance to offset net deferred tax assets as of December 31, 2022 and 2021 due to the uncertainty of realizing future tax benefits from such assets. As of December 31, 2022, we had federal and state net operating loss (“NOL”) carryforwards of $ 1.3 billion and $ 891.7 million, respectively. The federal NOL carryforwards consist of $ 542.7 million generated before January 1, 2018, which will begin to expire in 2023 , and $ 718.2 million that can be carried forward indefinitely, but are subject to the 80 % taxable income limitation. The state NOL carryforwards will begin to expire in 2028 . As of December 31, 2022, we had federal and state research and development credit carryforwards of $ 49.3 million and $ 22.2 million, respectively. The federal research and development credit carryforwards will begin to expire in 2023 . The state research and development credit carryforwards will be carried forward indefinitely. Internal Revenue Code (“IRC”) Sections 382 and 383 place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s 382 and 383 limitation. State jurisdictions have similar rules. We have previously performed an analysis of IRC Sections 382 and 383 through 2018 and determined there were ownership changes in 2007, 2011 and 2013. We are currently in the process of updating our IRC Sections 382 and 383 analysis through 2021. The limitation in the federal and state NOL and research and development credit carryforwards that expire unused would reduce the deferred tax assets, which are fully offset by a valuation allowance. We file U.S. and state income tax returns with varying statutes of limitations. The tax years from 2002 to 2022 remain open to examination due to the carryover of unused NOL carryforwards and tax credits. A reconciliation of our unrecognized tax benefits is as follows (in thousands):
Year Ended December 31,
2022 2021
Balance at beginning of year $ 9,631 $ 7,406
Increase (decrease) for tax positions of prior years ( 200 ) 107
Increase based on tax positions related to current year 1,804 2,118
Balance at end of year $ 11,235 $ 9,631 Due to our valuation allowance, the $ 11.2 million of unrecognized tax benefits would not affect the effective tax rate, if recognized. It is the Company’s practice to recognize interest and penalties related to income tax matters in income tax expense. As of December 31, 2022, we had no accrued interest and penalties related to uncertain tax positions. We do not expect any material changes to the estimated amount of liability associated with our uncertain tax positions within the next 12 months. On March 27, 2020, the Coronavirus Aid, Relief and Economic Security Act (“CARES Act”) was enacted and signed into law in response to the COVID-19 pandemic. The CARES Act includes changes to the tax provisions that benefits business such as the Employee Retention Credit (“ERC”). The ERC provides an eligible employer with a tax credit that is allowed against certain employment taxes. We qualified for federal government assistance through the ERC provisions for the period between January 1, 2021 and September 30, 2021. We recognize government grants when there is reasonable assurance of compliance with grant conditions and receipt of the credits. As of December 31, 2022, we expect one-time refunds totaling $ 6.0 million, which are included in the consolidated balance sheets as prepaid expenses and other current assets, as well as in the consolidated statements of operations and comprehensive loss as an offset to the related employee expenses within research and development, general and administrative, and sales and marketing expenses. Beginning January 1, 2022, the Tax Cuts and Jobs Act (the “Tax Act”) eliminated the option to deduct research and development expenditures in the current year and requires taxpayers to capitalize such expenses pursuant to IRC Section 174. The capitalized expenses are amortized over a 5-year period for domestic expenses and over a 15-year period for foreign expenses. As a result of this provision of the Tax Act, deferred tax assets related to capitalized research expenses increased by $ 2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t>
        </is>
      </c>
    </row>
    <row r="5">
      <c r="A5" s="4" t="inlineStr">
        <is>
          <t>Use of Estimates</t>
        </is>
      </c>
      <c r="B5" s="4" t="inlineStr">
        <is>
          <t>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t>
        </is>
      </c>
    </row>
    <row r="6">
      <c r="A6" s="4" t="inlineStr">
        <is>
          <t>Cash, Cash Equivalents and Short-term Investments</t>
        </is>
      </c>
      <c r="B6"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expense, net. The cost of securities sold is based on the specific identification method. Interest and dividends on securities classified as available-for-sale are included in interest income.</t>
        </is>
      </c>
    </row>
    <row r="7">
      <c r="A7" s="4" t="inlineStr">
        <is>
          <t>Fair Value of Financial Instruments</t>
        </is>
      </c>
      <c r="B7" s="4" t="inlineStr">
        <is>
          <t>Fair Value of Financial Instrument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Our convertible notes outstanding at December 31, 2022 and 2021 do not have a readily available ascertainable market value, however, the carrying value is considered to approximate its fair value.</t>
        </is>
      </c>
    </row>
    <row r="8">
      <c r="A8" s="4" t="inlineStr">
        <is>
          <t>Concentration of Credit Risk</t>
        </is>
      </c>
      <c r="B8" s="4" t="inlineStr">
        <is>
          <t>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on our cash, cash equivalents and short-term investmen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SUSTOL and ZYNRELEF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net product sales and accounts receivable balances for our three major Customers, each of which comprised 10% or more of our net product sales:
Net Product Accounts
Year Ended As of
Customer A 43.5 % 51.6 %
Customer B 36.4 % 32.5 %
Customer C 18.8 % 15.0 %
Total 98.7 % 99.1 %</t>
        </is>
      </c>
    </row>
    <row r="9">
      <c r="A9" s="4" t="inlineStr">
        <is>
          <t>Accounts Receivable, Net</t>
        </is>
      </c>
      <c r="B9" s="4" t="inlineStr">
        <is>
          <t xml:space="preserve">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 of ZYNRELEF in July 2021. In addition, we offered extended payment terms to our Customers in January 2021 when we reinstated the promotion and contracting of SUSTOL. These extended payment terms were offered in anticipation of the timing of reimbursement by government and commercial payers. Effective October 2021, we shortened payment terms to our ZYNRELEF and SUSTOL Customers. As of December 31, 2022 and 2021, we determined that an allowance for doubtful accounts was not required. For the years ended December 31, 2022 and 2021, we did not have any material write-offs any accounts receivable balances. </t>
        </is>
      </c>
    </row>
    <row r="10">
      <c r="A10" s="4" t="inlineStr">
        <is>
          <t>Inventory</t>
        </is>
      </c>
      <c r="B10" s="4" t="inlineStr">
        <is>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Property and Equipment</t>
        </is>
      </c>
      <c r="B11" s="4" t="inlineStr">
        <is>
          <t>Property and Equipment Property and equipment is stated at cost less accumulated depreciation and amortization. Depreciation is calculated on a straight-line basis over the estimated useful lives of the assets (generally 5 years ). Leasehold improvements are stated at cost and amortized on a straight-line basis over the shorter of the estimated useful life of the asset or the lease term.</t>
        </is>
      </c>
    </row>
    <row r="12">
      <c r="A12" s="4" t="inlineStr">
        <is>
          <t>Impairment of Long-Lived Assets</t>
        </is>
      </c>
      <c r="B12" s="4" t="inlineStr">
        <is>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is>
      </c>
    </row>
    <row r="13">
      <c r="A13" s="4" t="inlineStr">
        <is>
          <t>Leases</t>
        </is>
      </c>
      <c r="B13" s="4" t="inlineStr">
        <is>
          <t>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t>
        </is>
      </c>
    </row>
    <row r="14">
      <c r="A14" s="4" t="inlineStr">
        <is>
          <t>Revenue Recognition</t>
        </is>
      </c>
      <c r="B14" s="4" t="inlineStr">
        <is>
          <t>Revenue Recognition Revenue is recognized in accordance with the Financial Accounting Standards Board (the “FASB”) ASC Topic 606, Revenue from Contracts with Customer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t>
        </is>
      </c>
    </row>
    <row r="15">
      <c r="A15" s="4" t="inlineStr">
        <is>
          <t>Accrued Clinical Liabilities</t>
        </is>
      </c>
      <c r="B15" s="4" t="inlineStr">
        <is>
          <t>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t>
        </is>
      </c>
    </row>
    <row r="16">
      <c r="A16" s="4" t="inlineStr">
        <is>
          <t>Research and Development Expense</t>
        </is>
      </c>
      <c r="B16" s="4" t="inlineStr">
        <is>
          <t xml:space="preserve">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t>
        </is>
      </c>
    </row>
    <row r="17">
      <c r="A17" s="4" t="inlineStr">
        <is>
          <t>Patent Costs</t>
        </is>
      </c>
      <c r="B17" s="4" t="inlineStr">
        <is>
          <t>Patent Costs We incur outside legal fees in connection with filing and maintaining our various patent applications. All patent costs are expensed as incurred and are included in general and administrative expense in the consolidated statements of operations and comprehensive loss.</t>
        </is>
      </c>
    </row>
    <row r="18">
      <c r="A18" s="4" t="inlineStr">
        <is>
          <t>Stock-Based Compensation Expense</t>
        </is>
      </c>
      <c r="B18" s="4" t="inlineStr">
        <is>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t>
        </is>
      </c>
    </row>
    <row r="19">
      <c r="A19" s="4" t="inlineStr">
        <is>
          <t>Warrants</t>
        </is>
      </c>
      <c r="B19" s="4" t="inlineStr">
        <is>
          <t xml:space="preserve">Warrants We have issued warrants to purchase shares of our common stock in conjunction with certain equity financings or in exchange for services. The terms of the warrants were evaluated to determine the appropriate classification as equity or a liability. </t>
        </is>
      </c>
    </row>
    <row r="20">
      <c r="A20" s="4" t="inlineStr">
        <is>
          <t>Income Taxes</t>
        </is>
      </c>
      <c r="B20" s="4" t="inlineStr">
        <is>
          <t>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2). We recognize interest and penalties related to income tax matters in income tax expense.</t>
        </is>
      </c>
    </row>
    <row r="21">
      <c r="A21" s="4" t="inlineStr">
        <is>
          <t>Comprehensive Loss</t>
        </is>
      </c>
      <c r="B21" s="4" t="inlineStr">
        <is>
          <t xml:space="preserve">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net loss for both periods presented. </t>
        </is>
      </c>
    </row>
    <row r="22">
      <c r="A22" s="4" t="inlineStr">
        <is>
          <t>Net Loss per Share</t>
        </is>
      </c>
      <c r="B22" s="4" t="inlineStr">
        <is>
          <t xml:space="preserve">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restricted stock unit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consolidated statements of operations and comprehensive loss, the following common stock equivalents were not included in the computation of net loss per share because their effect would be anti-dilutive (in thousands):
December 31,
2022 2021
Stock options outstanding 20,749 18,944
Restricted stock units outstanding 3,167 2,803
Warrants outstanding 8,548 —
Shares of common stock underlying convertible notes outstanding 9,819 9,819 </t>
        </is>
      </c>
    </row>
    <row r="23">
      <c r="A23" s="4" t="inlineStr">
        <is>
          <t>Recent Accounting Pronouncements</t>
        </is>
      </c>
      <c r="B23" s="4" t="inlineStr">
        <is>
          <t>Recent Accounting Pronouncements Adopted in 2022 In August 2020, the FASB issued ASU No. 2020-06, Debt—Debt with Conversion and Other Options (Subtopic 470-20) and Derivatives and Hedging—Contracts in Entity’s Own Equity (Subtopic 815-40): Accounting for Convertible Instruments and Contracts in an Entity’s Own Equity (“ASU 2020-06”) . ASU 2020-06 simplifies the accounting for convertible instruments primarily by eliminating the existing cash conversion and beneficial conversion models within Subtopic 470-20, which will result in fewer embedded conversion options being accounted for separately from the debt host. ASU 2020-06 also amends and simplifies the calculation of earnings per share relating to convertible instruments. On January 1, 2022 , we adopted the provisions of ASU 2020-06 using the modified retrospective approach, which did no t have a material impact on our results of operations, cash flows, financial condition and related disclosures (see Note 8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364</v>
      </c>
      <c r="C3" s="7" t="n">
        <v>90541</v>
      </c>
    </row>
    <row r="4">
      <c r="A4" s="4" t="inlineStr">
        <is>
          <t>Short-term investments</t>
        </is>
      </c>
      <c r="B4" s="5" t="n">
        <v>69488</v>
      </c>
      <c r="C4" s="5" t="n">
        <v>67039</v>
      </c>
    </row>
    <row r="5">
      <c r="A5" s="4" t="inlineStr">
        <is>
          <t>Accounts receivable, net</t>
        </is>
      </c>
      <c r="B5" s="5" t="n">
        <v>52049</v>
      </c>
      <c r="C5" s="5" t="n">
        <v>35499</v>
      </c>
    </row>
    <row r="6">
      <c r="A6" s="4" t="inlineStr">
        <is>
          <t>Inventory</t>
        </is>
      </c>
      <c r="B6" s="5" t="n">
        <v>54573</v>
      </c>
      <c r="C6" s="5" t="n">
        <v>48382</v>
      </c>
    </row>
    <row r="7">
      <c r="A7" s="4" t="inlineStr">
        <is>
          <t>Prepaid expenses and other current assets</t>
        </is>
      </c>
      <c r="B7" s="5" t="n">
        <v>13961</v>
      </c>
      <c r="C7" s="5" t="n">
        <v>12962</v>
      </c>
    </row>
    <row r="8">
      <c r="A8" s="4" t="inlineStr">
        <is>
          <t>Total current assets</t>
        </is>
      </c>
      <c r="B8" s="5" t="n">
        <v>205435</v>
      </c>
      <c r="C8" s="5" t="n">
        <v>254423</v>
      </c>
    </row>
    <row r="9">
      <c r="A9" s="4" t="inlineStr">
        <is>
          <t>Property and equipment, net</t>
        </is>
      </c>
      <c r="B9" s="5" t="n">
        <v>22160</v>
      </c>
      <c r="C9" s="5" t="n">
        <v>23734</v>
      </c>
    </row>
    <row r="10">
      <c r="A10" s="4" t="inlineStr">
        <is>
          <t>Right-of-use lease assets</t>
        </is>
      </c>
      <c r="B10" s="5" t="n">
        <v>7645</v>
      </c>
      <c r="C10" s="5" t="n">
        <v>9829</v>
      </c>
    </row>
    <row r="11">
      <c r="A11" s="4" t="inlineStr">
        <is>
          <t>Other assets</t>
        </is>
      </c>
      <c r="B11" s="5" t="n">
        <v>15711</v>
      </c>
      <c r="C11" s="5" t="n">
        <v>17720</v>
      </c>
    </row>
    <row r="12">
      <c r="A12" s="4" t="inlineStr">
        <is>
          <t>Total assets</t>
        </is>
      </c>
      <c r="B12" s="5" t="n">
        <v>250951</v>
      </c>
      <c r="C12" s="5" t="n">
        <v>305706</v>
      </c>
    </row>
    <row r="13">
      <c r="A13" s="3" t="inlineStr">
        <is>
          <t>Current liabilities:</t>
        </is>
      </c>
      <c r="B13" s="4" t="inlineStr">
        <is>
          <t xml:space="preserve"> </t>
        </is>
      </c>
      <c r="C13" s="4" t="inlineStr">
        <is>
          <t xml:space="preserve"> </t>
        </is>
      </c>
    </row>
    <row r="14">
      <c r="A14" s="4" t="inlineStr">
        <is>
          <t>Accounts payable</t>
        </is>
      </c>
      <c r="B14" s="5" t="n">
        <v>3225</v>
      </c>
      <c r="C14" s="5" t="n">
        <v>3803</v>
      </c>
    </row>
    <row r="15">
      <c r="A15" s="4" t="inlineStr">
        <is>
          <t>Accrued clinical and manufacturing liabilities</t>
        </is>
      </c>
      <c r="B15" s="5" t="n">
        <v>24468</v>
      </c>
      <c r="C15" s="5" t="n">
        <v>23716</v>
      </c>
    </row>
    <row r="16">
      <c r="A16" s="4" t="inlineStr">
        <is>
          <t>Accrued payroll and employee liabilities</t>
        </is>
      </c>
      <c r="B16" s="5" t="n">
        <v>13416</v>
      </c>
      <c r="C16" s="5" t="n">
        <v>15263</v>
      </c>
    </row>
    <row r="17">
      <c r="A17" s="4" t="inlineStr">
        <is>
          <t>Other accrued liabilities</t>
        </is>
      </c>
      <c r="B17" s="5" t="n">
        <v>38552</v>
      </c>
      <c r="C17" s="5" t="n">
        <v>25859</v>
      </c>
    </row>
    <row r="18">
      <c r="A18" s="4" t="inlineStr">
        <is>
          <t>Current lease liabilities</t>
        </is>
      </c>
      <c r="B18" s="5" t="n">
        <v>2694</v>
      </c>
      <c r="C18" s="5" t="n">
        <v>2417</v>
      </c>
    </row>
    <row r="19">
      <c r="A19" s="4" t="inlineStr">
        <is>
          <t>Total current liabilities</t>
        </is>
      </c>
      <c r="B19" s="5" t="n">
        <v>82355</v>
      </c>
      <c r="C19" s="5" t="n">
        <v>71058</v>
      </c>
    </row>
    <row r="20">
      <c r="A20" s="4" t="inlineStr">
        <is>
          <t>Non-current lease liabilities</t>
        </is>
      </c>
      <c r="B20" s="5" t="n">
        <v>5499</v>
      </c>
      <c r="C20" s="5" t="n">
        <v>7996</v>
      </c>
    </row>
    <row r="21">
      <c r="A21" s="4" t="inlineStr">
        <is>
          <t>Non-current convertible notes payable, net</t>
        </is>
      </c>
      <c r="B21" s="5" t="n">
        <v>149284</v>
      </c>
      <c r="C21" s="5" t="n">
        <v>149082</v>
      </c>
    </row>
    <row r="22">
      <c r="A22" s="4" t="inlineStr">
        <is>
          <t>Other non-current liabilities</t>
        </is>
      </c>
      <c r="B22" s="5" t="n">
        <v>241</v>
      </c>
      <c r="C22" s="4" t="inlineStr">
        <is>
          <t xml:space="preserve"> </t>
        </is>
      </c>
    </row>
    <row r="23">
      <c r="A23" s="4" t="inlineStr">
        <is>
          <t>Total liabilities</t>
        </is>
      </c>
      <c r="B23" s="5" t="n">
        <v>237379</v>
      </c>
      <c r="C23" s="5" t="n">
        <v>228136</v>
      </c>
    </row>
    <row r="24">
      <c r="A24" s="4" t="inlineStr">
        <is>
          <t>Commitments and contingencies (see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500 shares authorized; no shares issued or outstanding at December 31, 2022 and 2021</t>
        </is>
      </c>
      <c r="B26" s="4" t="inlineStr">
        <is>
          <t xml:space="preserve"> </t>
        </is>
      </c>
      <c r="C26" s="4" t="inlineStr">
        <is>
          <t xml:space="preserve"> </t>
        </is>
      </c>
    </row>
    <row r="27">
      <c r="A27" s="4" t="inlineStr">
        <is>
          <t>Common stock, $0.01 par value: 150,000 shares authorized; 119,155 and 102,005 shares issued and outstanding at December 31, 2022 and 2021, respectively</t>
        </is>
      </c>
      <c r="B27" s="5" t="n">
        <v>1191</v>
      </c>
      <c r="C27" s="5" t="n">
        <v>1020</v>
      </c>
    </row>
    <row r="28">
      <c r="A28" s="4" t="inlineStr">
        <is>
          <t>Additional paid-in capital</t>
        </is>
      </c>
      <c r="B28" s="5" t="n">
        <v>1807855</v>
      </c>
      <c r="C28" s="5" t="n">
        <v>1689987</v>
      </c>
    </row>
    <row r="29">
      <c r="A29" s="4" t="inlineStr">
        <is>
          <t>Accumulated other comprehensive loss</t>
        </is>
      </c>
      <c r="B29" s="5" t="n">
        <v>-19</v>
      </c>
      <c r="C29" s="5" t="n">
        <v>-6</v>
      </c>
    </row>
    <row r="30">
      <c r="A30" s="4" t="inlineStr">
        <is>
          <t>Accumulated deficit</t>
        </is>
      </c>
      <c r="B30" s="5" t="n">
        <v>-1795455</v>
      </c>
      <c r="C30" s="5" t="n">
        <v>-1613431</v>
      </c>
    </row>
    <row r="31">
      <c r="A31" s="4" t="inlineStr">
        <is>
          <t>Total stockholders’ equity</t>
        </is>
      </c>
      <c r="B31" s="5" t="n">
        <v>13572</v>
      </c>
      <c r="C31" s="5" t="n">
        <v>77570</v>
      </c>
    </row>
    <row r="32">
      <c r="A32" s="4" t="inlineStr">
        <is>
          <t>Total liabilities and stockholders’ equity</t>
        </is>
      </c>
      <c r="B32" s="7" t="n">
        <v>250951</v>
      </c>
      <c r="C32" s="7" t="n">
        <v>305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ercentage of Net Product Sales and Accounts Receivable Balance</t>
        </is>
      </c>
      <c r="B4" s="4" t="inlineStr">
        <is>
          <t>The following table includes the percentage of net product sales and accounts receivable balances for our three major Customers, each of which comprised 10% or more of our net product sales:
Net Product Accounts
Year Ended As of
Customer A 43.5 % 51.6 %
Customer B 36.4 % 32.5 %
Customer C 18.8 % 15.0 %
Total 98.7 % 99.1 %</t>
        </is>
      </c>
    </row>
    <row r="5">
      <c r="A5" s="4" t="inlineStr">
        <is>
          <t>Common Stock Equivalents Excluded From Computation of Net Loss Per Share</t>
        </is>
      </c>
      <c r="B5" s="4" t="inlineStr">
        <is>
          <t xml:space="preserve">Because we have incurred a net loss for both periods presented in the consolidated statements of operations and comprehensive loss, the following common stock equivalents were not included in the computation of net loss per share because their effect would be anti-dilutive (in thousands):
December 31,
2022 2021
Stock options outstanding 20,749 18,944
Restricted stock units outstanding 3,167 2,803
Warrants outstanding 8,548 —
Shares of common stock underlying convertible notes outstanding 9,819 9,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We measure cash, cash equivalents and short-term investments at fair value on a recurring basis. The fair values of these such assets were as follows (in thousands):
Fair Value Measurements at Reporting Date Using
Balance at Quoted Significant Significant
Cash and money market funds $ 13,867 $ 13,867 $ — $ —
U.S. treasury bills and government agency obligations 35,715 35,715 — —
U.S. corporate debt securities 1,497 — 1,497 —
U.S. commercial paper 5,481 — 5,481 —
Foreign commercial paper 28,292 — 28,292 —
Total $ 84,852 $ 49,582 $ 35,270 $ —
Fair Value Measurements at Reporting Date Using
Balance at Quoted Significant Significant
Cash and money market funds $ 86,043 $ 86,043 $ — $ —
U.S. corporate debt securities 15,006 — 15,006 —
Foreign corporate debt securities 10,548 — 10,548 —
U.S. commercial paper 10,496 — 10,496 —
Foreign commercial paper 35,487 — 35,487 —
Total $ 157,580 $ 86,043 $ 71,53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hort-Term Investments</t>
        </is>
      </c>
      <c r="B4" s="4" t="inlineStr">
        <is>
          <t xml:space="preserve">The following is a summary of our short-term investments (in thousands):
December 31, 2022
Amortized Gross Gross Estimated
U.S. treasury bills and government agency obligations $ 35,734 $ — $ ( 19 ) $ 35,715
U.S. commercial paper 5,481 — — 5,481
Foreign commercial paper 28,292 — — 28,292
Total $ 69,507 $ — $ ( 19 ) $ 69,488
December 31, 2021
Amortized Gross Gross Estimated
U.S. corporate debt securities $ 15,009 $ — $ ( 3 ) $ 15,006
Foreign corporate debt securities 10,551 — ( 3 ) 10,548
U.S. commercial paper 5,998 — — 5,998
Foreign commercial paper 35,487 — — 35,487
Total $ 67,045 $ — $ ( 6 ) $ 67,039 </t>
        </is>
      </c>
    </row>
    <row r="5">
      <c r="A5" s="4" t="inlineStr">
        <is>
          <t>Schedule of Inventory</t>
        </is>
      </c>
      <c r="B5" s="4" t="inlineStr">
        <is>
          <t xml:space="preserve">Inventory consists of the following (in thousands):
December 31,
2022 2021
Raw materials $ 15,137 $ 21,193
Work in process 20,723 20,935
Finished goods 18,713 6,254
Total inventory $ 54,573 $ 48,382 </t>
        </is>
      </c>
    </row>
    <row r="6">
      <c r="A6" s="4" t="inlineStr">
        <is>
          <t>Schedule of Prepaid Expenses and Other Assets</t>
        </is>
      </c>
      <c r="B6" s="4" t="inlineStr">
        <is>
          <t xml:space="preserve">Prepaid expenses and other assets consist of the following (in thousands):
December 31,
2022 2021
Prepaid expenses $ 21,120 $ 27,945
Other receivables 6,197 103
Prepaid insurance 1,947 2,135
Deposits 254 254
Interest receivable 154 245
Total prepaid expenses and other assets $ 29,672 $ 30,682 </t>
        </is>
      </c>
    </row>
    <row r="7">
      <c r="A7" s="4" t="inlineStr">
        <is>
          <t>Schedule of Property and Equipment, Net</t>
        </is>
      </c>
      <c r="B7" s="4" t="inlineStr">
        <is>
          <t xml:space="preserve">Property and equipment, net consists of the following (in thousands):
December 31,
2022 2021
Scientific equipment $ 33,318 $ 33,403
Leasehold improvements 647 610
Computer equipment and software 1,506 1,497
Furniture, fixtures and office equipment 982 1,467
Property and equipment, gross 36,453 36,977
Less: accumulated depreciation and amortization ( 14,293 ) ( 13,243 )
Property and equipment, net $ 22,160 $ 23,734 </t>
        </is>
      </c>
    </row>
    <row r="8">
      <c r="A8" s="4" t="inlineStr">
        <is>
          <t>Schedule of Accrued Liabilities</t>
        </is>
      </c>
      <c r="B8" s="4" t="inlineStr">
        <is>
          <t xml:space="preserve">Accrued payroll and employee liabilities consist of the following (in thousands):
December 31,
2022 2021
Accrued employee salaries and benefits $ 2,134 $ 1,784
Accrued bonuses 7,783 9,439
Accrued vacation 3,499 4,040
Total accrued payroll and employee liabilities $ 13,416 $ 15,263 Other accrued liabilities consist of the following (in thousands):
December 31,
2022 2021
Accrued product sales allowances $ 33,317 $ 22,560
Accrued consulting and professional fees 4,236 2,666
Accrued accounts payable 363 70
Other accrued liabilities 636 563
Total other accrued liabilities $ 38,552 $ 25,8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Net Product Sales</t>
        </is>
      </c>
      <c r="B4" s="4" t="inlineStr">
        <is>
          <t xml:space="preserve">The following table provides disaggregated net product sales (in thousands):
For the Years Ended December 31,
2022 2021
CINVANTI net product sales $ 87,245 $ 73,507
SUSTOL net product sales 10,231 9,915
ZYNRELEF net product sales 10,196 2,924
Total net product sales $ 107,672 $ 86,346 </t>
        </is>
      </c>
    </row>
    <row r="5">
      <c r="A5" s="4" t="inlineStr">
        <is>
          <t>Summary of Activity to Product Returns, Distributor Fees and Discounts, Rebates and Administrative Fees</t>
        </is>
      </c>
      <c r="B5" s="4" t="inlineStr">
        <is>
          <t xml:space="preserve">The following table provides a summary of activity with respect to our product returns, distributor fees and discounts, rebates and administrative fees, which are included in other accrued liabilities on the consolidated balance sheets (in thousands):
Discounts,
Rebates and
Product Distributor Administrative
Returns Fees Fees Total
Balance at December 31, 2021 $ 2,579 $ 3,466 $ 16,515 $ 22,560
Provision 1,546 21,153 158,384 181,083
Payments/credits ( 789 ) ( 20,439 ) ( 149,098 ) ( 170,326 )
Balance at December 31, 2022 $ 3,336 $ 4,180 $ 25,801 $ 33,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uture Minimum Lease Payments</t>
        </is>
      </c>
      <c r="B4" s="4" t="inlineStr">
        <is>
          <t xml:space="preserve">Annual future minimum lease payments as of December 31, 2022 are as follows (in thousands):
Year ended December 31:
2023 $ 2,969
2024 3,030
2025 3,097
2026 —
2027 —
Thereafter —
Total future minimum lease payments 9,096
Less: discount ( 903 )
Total lease liabilities $ 8,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Reserved for Future Issuance</t>
        </is>
      </c>
      <c r="B4" s="4" t="inlineStr">
        <is>
          <t xml:space="preserve">Shares of our common stock reserved for future issuance as of December 31, 2022 were as follows:
Number of
Shares
Stock options outstanding 20,749
Restricted stock units outstanding 3,167
Stock options available for grant 985
Employee Stock Purchase Plan 645
Shares of common stock underlying warrants 8,548
Shares of common stock underlying convertible notes outstanding (see Note 8) 9,819
Total shares reserved for future issuance 43,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Abstract]</t>
        </is>
      </c>
      <c r="B3" s="4" t="inlineStr">
        <is>
          <t xml:space="preserve"> </t>
        </is>
      </c>
    </row>
    <row r="4">
      <c r="A4" s="4" t="inlineStr">
        <is>
          <t>Summary of Stock Option Plan Activity</t>
        </is>
      </c>
      <c r="B4" s="4" t="inlineStr">
        <is>
          <t xml:space="preserve">The following table summarizes the stock option plan activity:
Outstanding Options
Weighted-
Average
Number of Exercise
Shares Price
Balance at December 31, 2021 18,943,937 $ 18.71
Granted 5,296,547 $ 3.11
Exercised — $ -
Cancelled ( 3,491,135 ) $ 19.40
Balance at December 31, 2022 20,749,349 $ 14.61
Outstanding RSUs
Weighted-
Average
Number of Grant Date
Shares Fair Value
Balance at December 31, 2021 2,803,193 $ 11.51
Granted 1,831,508 $ 2.73
Released ( 899,966 ) $ 11.45
Forfeited ( 567,338 ) $ 11.47
Balance at December 31, 2022 3,167,397 $ 6.46 </t>
        </is>
      </c>
    </row>
    <row r="5">
      <c r="A5" s="4" t="inlineStr">
        <is>
          <t>Schedule of Options Exercisable, Vested or Expected to Vest</t>
        </is>
      </c>
      <c r="B5" s="4" t="inlineStr">
        <is>
          <t xml:space="preserve">Years Ended December 31,
2022 2021
Weighted- Weighted-
Average Average
Exercise Exercise
Options Price Options Price
Exercisable at end of year 13,650,210 $ 17.86 12,243,887 $ 19.13
Options vested or expected to 20,183,769 $ 14.82 18,416,243 $ 18.77 </t>
        </is>
      </c>
    </row>
    <row r="6">
      <c r="A6" s="4" t="inlineStr">
        <is>
          <t>Schedule of Exercise Prices and Weighted-average Remaining Contractual Lives for Options Outstanding</t>
        </is>
      </c>
      <c r="B6" s="4" t="inlineStr">
        <is>
          <t xml:space="preserve">Exercise prices and weighted-average remaining contractual lives for the options outstanding as of December 31, 2022 were:
Weighted-
Weighted- Average
Average Weighted- Exercise
Remaining Average Price of
Outstanding Range of Contractual Exercise Options Options
Options Exercise Prices Life (in years) Price Exercisable Exercisable
1,440,440 $ 2.49 –$ 2.74 9.88 $ 2.70 2,369 $ 2.74
3,483,035 $ 2.88 –$ 3.17 9.32 3.17 764,820 3.17
3,758,189 $ 3.30 –$ 13.00 4.43 9.84 2,922,363 9.94
3,484,856 $ 13.05 –$ 15.72 6.83 15.33 2,166,837 15.20
3,346,234 $ 15.75 –$ 23.90 4.72 17.93 3,154,236 17.91
5,236,595 $ 24.40 –$ 39.00 5.85 26.32 4,639,585 26.49
20,749,349 6.44 14.61 13,650,210 17.86 </t>
        </is>
      </c>
    </row>
    <row r="7">
      <c r="A7" s="4" t="inlineStr">
        <is>
          <t>Summary of Stock-Based Compensation Expense related to Stock-Based Payment Awards</t>
        </is>
      </c>
      <c r="B7" s="4" t="inlineStr">
        <is>
          <t xml:space="preserve">The following table summarizes stock-based compensation expense related to stock-based payment awards pursuant to our equity compensation arrangements (in thousands):
December 31,
2022 2021
Research and development $ 17,909 $ 19,482
General and administrative 11,688 11,816
Sales and marketing 13,383 15,553
Total stock-based compensation expense $ 42,980 $ 46,851 </t>
        </is>
      </c>
    </row>
    <row r="8">
      <c r="A8" s="4" t="inlineStr">
        <is>
          <t>Summary of Fair Value of Option Grant and ESPP Purchase Right on Grant Date Using Black-Scholes Option Pricing Model</t>
        </is>
      </c>
      <c r="B8" s="4" t="inlineStr">
        <is>
          <t xml:space="preserve">We estimated the fair value of each option grant and ESPP purchase right on the date of grant using the Black-Scholes option pricing model with the following weighted-average assumptions: Options:
December 31,
2022 2021
Risk-free interest rate 3.3 % 1.1 %
Dividend yield — % — %
Volatility 62.0 % 62.6 %
Expected life (years) 6 6 ESPP:
December 31,
2022 2021
Risk-free interest rate 3.2 % 0.1 %
Dividend yield — % — %
Volatility 83.8 % 46.9 %
Expected life (months) 6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difference between the provision for income taxes and income taxes computed using the effective U.S. federal statutory rate is as follows (in thousands):
December 31,
2022 2021
Tax at statutory federal rate $ ( 38,225 ) $ ( 46,343 )
State tax, net of federal benefit ( 13,898 ) ( 8,683 )
Research and development credits ( 3,531 ) ( 4,173 )
Stock-based compensation expense 5,857 4,584
Non-deductible compensation 2,104 1,970
Employee retention credit adjustment ( 1,265 ) —
Change in valuation allowance 46,452 51,459
Other 2,506 1,186
Provision for income taxes $ — $ — </t>
        </is>
      </c>
    </row>
    <row r="5">
      <c r="A5" s="4" t="inlineStr">
        <is>
          <t>Schedule of Deferred Tax Assets and Liabilities</t>
        </is>
      </c>
      <c r="B5" s="4" t="inlineStr">
        <is>
          <t xml:space="preserve">Deferred income tax assets and liabilities arising from differences between accounting for financial statement purposes and tax purposes, less valuation allowance at year-end are as follows (in thousands):
December 31,
2022 2021
Deferred tax assets:
Net operating loss carryforward $ 313,834 $ 294,189
Research and development credits 60,245 55,789
Section 174 capitalized research and development 20,903 —
Stock-based compensation 23,991 23,342
Lease liabilities 2,052 2,564
Other 3,693 3,953
Total gross deferred tax assets 424,718 379,837
Deferred tax liabilities:
Right-of-use lease assets ( 1,914 ) ( 2,420 )
Total gross deferred tax liabilities ( 1,914 ) ( 2,420 )
Valuation allowance ( 422,804 ) ( 377,417 )
Net deferred tax assets $ — $ — </t>
        </is>
      </c>
    </row>
    <row r="6">
      <c r="A6" s="4" t="inlineStr">
        <is>
          <t>Summary of Unrecognized Tax Benefits</t>
        </is>
      </c>
      <c r="B6" s="4" t="inlineStr">
        <is>
          <t xml:space="preserve">A reconciliation of our unrecognized tax benefits is as follows (in thousands):
Year Ended December 31,
2022 2021
Balance at beginning of year $ 9,631 $ 7,406
Increase (decrease) for tax positions of prior years ( 200 ) 107
Increase based on tax positions related to current year 1,804 2,118
Balance at end of year $ 11,235 $ 9,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Organization and Business - Additional Information (Details) $ in Thousands</t>
        </is>
      </c>
      <c r="B1" s="2" t="inlineStr">
        <is>
          <t>12 Months Ended</t>
        </is>
      </c>
    </row>
    <row r="2">
      <c r="B2" s="2" t="inlineStr">
        <is>
          <t>Dec. 31, 2022 USD ($) Country</t>
        </is>
      </c>
      <c r="C2" s="2" t="inlineStr">
        <is>
          <t>Dec. 31, 2021 USD ($)</t>
        </is>
      </c>
    </row>
    <row r="3">
      <c r="A3" s="3" t="inlineStr">
        <is>
          <t>Business [Line Items]</t>
        </is>
      </c>
      <c r="B3" s="4" t="inlineStr">
        <is>
          <t xml:space="preserve"> </t>
        </is>
      </c>
      <c r="C3" s="4" t="inlineStr">
        <is>
          <t xml:space="preserve"> </t>
        </is>
      </c>
    </row>
    <row r="4">
      <c r="A4" s="4" t="inlineStr">
        <is>
          <t>Accumulated deficit</t>
        </is>
      </c>
      <c r="B4" s="7" t="n">
        <v>-1795455</v>
      </c>
      <c r="C4" s="7" t="n">
        <v>-1613431</v>
      </c>
    </row>
    <row r="5">
      <c r="A5" s="4" t="inlineStr">
        <is>
          <t>Cash, cash equivalents and short-term investments</t>
        </is>
      </c>
      <c r="B5" s="5" t="n">
        <v>84900</v>
      </c>
      <c r="C5" s="4" t="inlineStr">
        <is>
          <t xml:space="preserve"> </t>
        </is>
      </c>
    </row>
    <row r="6">
      <c r="A6" s="4" t="inlineStr">
        <is>
          <t>Net loss</t>
        </is>
      </c>
      <c r="B6" s="7" t="n">
        <v>-182024</v>
      </c>
      <c r="C6" s="7" t="n">
        <v>-220683</v>
      </c>
    </row>
    <row r="7">
      <c r="A7" s="4" t="inlineStr">
        <is>
          <t>H T X011 | European Countries and Canada</t>
        </is>
      </c>
      <c r="B7" s="4" t="inlineStr">
        <is>
          <t xml:space="preserve"> </t>
        </is>
      </c>
      <c r="C7" s="4" t="inlineStr">
        <is>
          <t xml:space="preserve"> </t>
        </is>
      </c>
    </row>
    <row r="8">
      <c r="A8" s="3" t="inlineStr">
        <is>
          <t>Business [Line Items]</t>
        </is>
      </c>
      <c r="B8" s="4" t="inlineStr">
        <is>
          <t xml:space="preserve"> </t>
        </is>
      </c>
      <c r="C8" s="4" t="inlineStr">
        <is>
          <t xml:space="preserve"> </t>
        </is>
      </c>
    </row>
    <row r="9">
      <c r="A9" s="4" t="inlineStr">
        <is>
          <t>Number of countries approved the drug | Country</t>
        </is>
      </c>
      <c r="B9" s="5" t="n">
        <v>31</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rcentage of Net Product Sales and Accounts Receivable Balance (Details) - Customer Concentration Risk</t>
        </is>
      </c>
      <c r="B1" s="2" t="inlineStr">
        <is>
          <t>12 Months Ended</t>
        </is>
      </c>
    </row>
    <row r="2">
      <c r="B2" s="2" t="inlineStr">
        <is>
          <t>Dec. 31, 2022</t>
        </is>
      </c>
    </row>
    <row r="3">
      <c r="A3" s="4" t="inlineStr">
        <is>
          <t>Revenue Benchmark | Largest Customer</t>
        </is>
      </c>
      <c r="B3" s="4" t="inlineStr">
        <is>
          <t xml:space="preserve"> </t>
        </is>
      </c>
    </row>
    <row r="4">
      <c r="A4" s="3" t="inlineStr">
        <is>
          <t>Product Information [Line Items]</t>
        </is>
      </c>
      <c r="B4" s="4" t="inlineStr">
        <is>
          <t xml:space="preserve"> </t>
        </is>
      </c>
    </row>
    <row r="5">
      <c r="A5" s="4" t="inlineStr">
        <is>
          <t>Concentration risk percentage</t>
        </is>
      </c>
      <c r="B5" s="9" t="n">
        <v>0.435</v>
      </c>
    </row>
    <row r="6">
      <c r="A6" s="4" t="inlineStr">
        <is>
          <t>Revenue Benchmark | Second Largest Customer</t>
        </is>
      </c>
      <c r="B6" s="4" t="inlineStr">
        <is>
          <t xml:space="preserve"> </t>
        </is>
      </c>
    </row>
    <row r="7">
      <c r="A7" s="3" t="inlineStr">
        <is>
          <t>Product Information [Line Items]</t>
        </is>
      </c>
      <c r="B7" s="4" t="inlineStr">
        <is>
          <t xml:space="preserve"> </t>
        </is>
      </c>
    </row>
    <row r="8">
      <c r="A8" s="4" t="inlineStr">
        <is>
          <t>Concentration risk percentage</t>
        </is>
      </c>
      <c r="B8" s="9" t="n">
        <v>0.364</v>
      </c>
    </row>
    <row r="9">
      <c r="A9" s="4" t="inlineStr">
        <is>
          <t>Revenue Benchmark | Third Largest Customer</t>
        </is>
      </c>
      <c r="B9" s="4" t="inlineStr">
        <is>
          <t xml:space="preserve"> </t>
        </is>
      </c>
    </row>
    <row r="10">
      <c r="A10" s="3" t="inlineStr">
        <is>
          <t>Product Information [Line Items]</t>
        </is>
      </c>
      <c r="B10" s="4" t="inlineStr">
        <is>
          <t xml:space="preserve"> </t>
        </is>
      </c>
    </row>
    <row r="11">
      <c r="A11" s="4" t="inlineStr">
        <is>
          <t>Concentration risk percentage</t>
        </is>
      </c>
      <c r="B11" s="9" t="n">
        <v>0.188</v>
      </c>
    </row>
    <row r="12">
      <c r="A12" s="4" t="inlineStr">
        <is>
          <t>Revenue Benchmark | Total Customer</t>
        </is>
      </c>
      <c r="B12" s="4" t="inlineStr">
        <is>
          <t xml:space="preserve"> </t>
        </is>
      </c>
    </row>
    <row r="13">
      <c r="A13" s="3" t="inlineStr">
        <is>
          <t>Product Information [Line Items]</t>
        </is>
      </c>
      <c r="B13" s="4" t="inlineStr">
        <is>
          <t xml:space="preserve"> </t>
        </is>
      </c>
    </row>
    <row r="14">
      <c r="A14" s="4" t="inlineStr">
        <is>
          <t>Concentration risk percentage</t>
        </is>
      </c>
      <c r="B14" s="9" t="n">
        <v>0.987</v>
      </c>
    </row>
    <row r="15">
      <c r="A15" s="4" t="inlineStr">
        <is>
          <t>Accounts Receivable | Largest Customer</t>
        </is>
      </c>
      <c r="B15" s="4" t="inlineStr">
        <is>
          <t xml:space="preserve"> </t>
        </is>
      </c>
    </row>
    <row r="16">
      <c r="A16" s="3" t="inlineStr">
        <is>
          <t>Product Information [Line Items]</t>
        </is>
      </c>
      <c r="B16" s="4" t="inlineStr">
        <is>
          <t xml:space="preserve"> </t>
        </is>
      </c>
    </row>
    <row r="17">
      <c r="A17" s="4" t="inlineStr">
        <is>
          <t>Concentration risk percentage</t>
        </is>
      </c>
      <c r="B17" s="9" t="n">
        <v>0.516</v>
      </c>
    </row>
    <row r="18">
      <c r="A18" s="4" t="inlineStr">
        <is>
          <t>Accounts Receivable | Second Largest Customer</t>
        </is>
      </c>
      <c r="B18" s="4" t="inlineStr">
        <is>
          <t xml:space="preserve"> </t>
        </is>
      </c>
    </row>
    <row r="19">
      <c r="A19" s="3" t="inlineStr">
        <is>
          <t>Product Information [Line Items]</t>
        </is>
      </c>
      <c r="B19" s="4" t="inlineStr">
        <is>
          <t xml:space="preserve"> </t>
        </is>
      </c>
    </row>
    <row r="20">
      <c r="A20" s="4" t="inlineStr">
        <is>
          <t>Concentration risk percentage</t>
        </is>
      </c>
      <c r="B20" s="9" t="n">
        <v>0.325</v>
      </c>
    </row>
    <row r="21">
      <c r="A21" s="4" t="inlineStr">
        <is>
          <t>Accounts Receivable | Third Largest Customer</t>
        </is>
      </c>
      <c r="B21" s="4" t="inlineStr">
        <is>
          <t xml:space="preserve"> </t>
        </is>
      </c>
    </row>
    <row r="22">
      <c r="A22" s="3" t="inlineStr">
        <is>
          <t>Product Information [Line Items]</t>
        </is>
      </c>
      <c r="B22" s="4" t="inlineStr">
        <is>
          <t xml:space="preserve"> </t>
        </is>
      </c>
    </row>
    <row r="23">
      <c r="A23" s="4" t="inlineStr">
        <is>
          <t>Concentration risk percentage</t>
        </is>
      </c>
      <c r="B23" s="10" t="n">
        <v>0.15</v>
      </c>
    </row>
    <row r="24">
      <c r="A24" s="4" t="inlineStr">
        <is>
          <t>Accounts Receivable | Total Customer</t>
        </is>
      </c>
      <c r="B24" s="4" t="inlineStr">
        <is>
          <t xml:space="preserve"> </t>
        </is>
      </c>
    </row>
    <row r="25">
      <c r="A25" s="3" t="inlineStr">
        <is>
          <t>Product Information [Line Items]</t>
        </is>
      </c>
      <c r="B25" s="4" t="inlineStr">
        <is>
          <t xml:space="preserve"> </t>
        </is>
      </c>
    </row>
    <row r="26">
      <c r="A26" s="4" t="inlineStr">
        <is>
          <t>Concentration risk percentage</t>
        </is>
      </c>
      <c r="B26" s="9" t="n">
        <v>0.9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2500</v>
      </c>
      <c r="C4" s="5" t="n">
        <v>25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v>
      </c>
      <c r="C8" s="5" t="n">
        <v>150000</v>
      </c>
    </row>
    <row r="9">
      <c r="A9" s="4" t="inlineStr">
        <is>
          <t>Common stock, shares issued (in shares)</t>
        </is>
      </c>
      <c r="B9" s="5" t="n">
        <v>119155</v>
      </c>
      <c r="C9" s="5" t="n">
        <v>102005</v>
      </c>
    </row>
    <row r="10">
      <c r="A10" s="4" t="inlineStr">
        <is>
          <t>Common stock, shares outstanding (in shares)</t>
        </is>
      </c>
      <c r="B10" s="5" t="n">
        <v>119155</v>
      </c>
      <c r="C10" s="5" t="n">
        <v>102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4" t="inlineStr">
        <is>
          <t>Accounting Standards Update 2020-06</t>
        </is>
      </c>
      <c r="B3" s="4" t="inlineStr">
        <is>
          <t xml:space="preserve"> </t>
        </is>
      </c>
    </row>
    <row r="4">
      <c r="A4" s="3" t="inlineStr">
        <is>
          <t>Product Information [Line Items]</t>
        </is>
      </c>
      <c r="B4" s="4" t="inlineStr">
        <is>
          <t xml:space="preserve"> </t>
        </is>
      </c>
    </row>
    <row r="5">
      <c r="A5" s="4" t="inlineStr">
        <is>
          <t>Change in accounting principle, accounting standards update, adoption date</t>
        </is>
      </c>
      <c r="B5" s="4" t="inlineStr">
        <is>
          <t>Jan.  01,  2022</t>
        </is>
      </c>
    </row>
    <row r="6">
      <c r="A6" s="4" t="inlineStr">
        <is>
          <t>Change in accounting principle, accounting standards update, adopted</t>
        </is>
      </c>
      <c r="B6" s="4" t="inlineStr">
        <is>
          <t>true</t>
        </is>
      </c>
    </row>
    <row r="7">
      <c r="A7" s="4" t="inlineStr">
        <is>
          <t>Change in accounting principle, accounting standards update, immaterial effect</t>
        </is>
      </c>
      <c r="B7" s="4" t="inlineStr">
        <is>
          <t>true</t>
        </is>
      </c>
    </row>
    <row r="8">
      <c r="A8" s="4" t="inlineStr">
        <is>
          <t>Leasehold Improvements</t>
        </is>
      </c>
      <c r="B8" s="4" t="inlineStr">
        <is>
          <t xml:space="preserve"> </t>
        </is>
      </c>
    </row>
    <row r="9">
      <c r="A9" s="3" t="inlineStr">
        <is>
          <t>Product Information [Line Items]</t>
        </is>
      </c>
      <c r="B9" s="4" t="inlineStr">
        <is>
          <t xml:space="preserve"> </t>
        </is>
      </c>
    </row>
    <row r="10">
      <c r="A10" s="4" t="inlineStr">
        <is>
          <t>Estimated useful lives</t>
        </is>
      </c>
      <c r="B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Stock Equivalents Excluded From Computation of Net Loss Per Share (Details) - shares shares in Thousands</t>
        </is>
      </c>
      <c r="B1" s="2" t="inlineStr">
        <is>
          <t>12 Months Ended</t>
        </is>
      </c>
    </row>
    <row r="2">
      <c r="B2" s="2" t="inlineStr">
        <is>
          <t>Dec. 31, 2022</t>
        </is>
      </c>
      <c r="C2" s="2" t="inlineStr">
        <is>
          <t>Dec. 31, 2021</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in shares)</t>
        </is>
      </c>
      <c r="B5" s="5" t="n">
        <v>20749</v>
      </c>
      <c r="C5" s="5" t="n">
        <v>18944</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in shares)</t>
        </is>
      </c>
      <c r="B8" s="5" t="n">
        <v>3167</v>
      </c>
      <c r="C8" s="5" t="n">
        <v>2803</v>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in shares)</t>
        </is>
      </c>
      <c r="B11" s="5" t="n">
        <v>8548</v>
      </c>
      <c r="C11" s="4" t="inlineStr">
        <is>
          <t xml:space="preserve"> </t>
        </is>
      </c>
    </row>
    <row r="12">
      <c r="A12" s="4" t="inlineStr">
        <is>
          <t>Convertible Debt Securiti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in shares)</t>
        </is>
      </c>
      <c r="B14" s="5" t="n">
        <v>9819</v>
      </c>
      <c r="C14" s="5" t="n">
        <v>98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69488</v>
      </c>
      <c r="C3" s="7" t="n">
        <v>67039</v>
      </c>
    </row>
    <row r="4">
      <c r="A4" s="4" t="inlineStr">
        <is>
          <t>U.S. Treasury Bills and Government Agency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35715</v>
      </c>
      <c r="C6" s="4" t="inlineStr">
        <is>
          <t xml:space="preserve"> </t>
        </is>
      </c>
    </row>
    <row r="7">
      <c r="A7" s="4" t="inlineStr">
        <is>
          <t>U.S. 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4" t="inlineStr">
        <is>
          <t xml:space="preserve"> </t>
        </is>
      </c>
      <c r="C9" s="5" t="n">
        <v>15006</v>
      </c>
    </row>
    <row r="10">
      <c r="A10" s="4" t="inlineStr">
        <is>
          <t>Foreign 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4" t="inlineStr">
        <is>
          <t xml:space="preserve"> </t>
        </is>
      </c>
      <c r="C12" s="5" t="n">
        <v>10548</v>
      </c>
    </row>
    <row r="13">
      <c r="A13" s="4" t="inlineStr">
        <is>
          <t>U.S.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5481</v>
      </c>
      <c r="C15" s="5" t="n">
        <v>5998</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84852</v>
      </c>
      <c r="C18" s="5" t="n">
        <v>157580</v>
      </c>
    </row>
    <row r="19">
      <c r="A19" s="4" t="inlineStr">
        <is>
          <t>Fair Value, Recurring | Foreign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28292</v>
      </c>
      <c r="C21" s="5" t="n">
        <v>35487</v>
      </c>
    </row>
    <row r="22">
      <c r="A22" s="4" t="inlineStr">
        <is>
          <t>Fair Value, Recurring | U.S. Treasury Bills and Government Agency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35715</v>
      </c>
      <c r="C24" s="4" t="inlineStr">
        <is>
          <t xml:space="preserve"> </t>
        </is>
      </c>
    </row>
    <row r="25">
      <c r="A25" s="4" t="inlineStr">
        <is>
          <t>Fair Value, Recurring | U.S.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1497</v>
      </c>
      <c r="C27" s="5" t="n">
        <v>15006</v>
      </c>
    </row>
    <row r="28">
      <c r="A28" s="4" t="inlineStr">
        <is>
          <t>Fair Value, Recurring | Foreign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4" t="inlineStr">
        <is>
          <t xml:space="preserve"> </t>
        </is>
      </c>
      <c r="C30" s="5" t="n">
        <v>10548</v>
      </c>
    </row>
    <row r="31">
      <c r="A31" s="4" t="inlineStr">
        <is>
          <t>Fair Value, Recurring | U.S.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5481</v>
      </c>
      <c r="C33" s="5" t="n">
        <v>10496</v>
      </c>
    </row>
    <row r="34">
      <c r="A34" s="4" t="inlineStr">
        <is>
          <t>Fair Value, Recurring | Cash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money market funds</t>
        </is>
      </c>
      <c r="B36" s="5" t="n">
        <v>13867</v>
      </c>
      <c r="C36" s="5" t="n">
        <v>86043</v>
      </c>
    </row>
    <row r="37">
      <c r="A37" s="4" t="inlineStr">
        <is>
          <t>Fair Value, Recurring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49582</v>
      </c>
      <c r="C39" s="5" t="n">
        <v>86043</v>
      </c>
    </row>
    <row r="40">
      <c r="A40" s="4" t="inlineStr">
        <is>
          <t>Fair Value, Recurring | Quoted Prices in Active Markets for Identical Assets (Level 1) | U.S. Treasury Bills and Government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35715</v>
      </c>
      <c r="C42" s="4" t="inlineStr">
        <is>
          <t xml:space="preserve"> </t>
        </is>
      </c>
    </row>
    <row r="43">
      <c r="A43" s="4" t="inlineStr">
        <is>
          <t>Fair Value, Recurring | Quoted Prices in Active Markets for Identical Assets (Level 1) | Cash and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money market funds</t>
        </is>
      </c>
      <c r="B45" s="5" t="n">
        <v>13867</v>
      </c>
      <c r="C45" s="5" t="n">
        <v>86043</v>
      </c>
    </row>
    <row r="46">
      <c r="A46" s="4" t="inlineStr">
        <is>
          <t>Fair Value, Recurring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35270</v>
      </c>
      <c r="C48" s="5" t="n">
        <v>71537</v>
      </c>
    </row>
    <row r="49">
      <c r="A49" s="4" t="inlineStr">
        <is>
          <t>Fair Value, Recurring | Significant Other Observable Inputs (Level 2) | Foreign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28292</v>
      </c>
      <c r="C51" s="5" t="n">
        <v>35487</v>
      </c>
    </row>
    <row r="52">
      <c r="A52" s="4" t="inlineStr">
        <is>
          <t>Fair Value, Recurring | Significant Other Observable Inputs (Level 2) | U.S.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1497</v>
      </c>
      <c r="C54" s="5" t="n">
        <v>15006</v>
      </c>
    </row>
    <row r="55">
      <c r="A55" s="4" t="inlineStr">
        <is>
          <t>Fair Value, Recurring | Significant Other Observable Inputs (Level 2) | Foreign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4" t="inlineStr">
        <is>
          <t xml:space="preserve"> </t>
        </is>
      </c>
      <c r="C57" s="5" t="n">
        <v>10548</v>
      </c>
    </row>
    <row r="58">
      <c r="A58" s="4" t="inlineStr">
        <is>
          <t>Fair Value, Recurring | Significant Other Observable Inputs (Level 2) | U.S.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7" t="n">
        <v>5481</v>
      </c>
      <c r="C60" s="7" t="n">
        <v>104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inancial instruments transferred among fair value hierarchy levels</t>
        </is>
      </c>
      <c r="B4" s="7" t="n">
        <v>0</v>
      </c>
      <c r="C4" s="4" t="inlineStr">
        <is>
          <t xml:space="preserve"> </t>
        </is>
      </c>
    </row>
    <row r="5">
      <c r="A5" s="4" t="inlineStr">
        <is>
          <t>Cash equivalents included of available-for-sale securities</t>
        </is>
      </c>
      <c r="B5" s="5" t="n">
        <v>1500000</v>
      </c>
      <c r="C5" s="7" t="n">
        <v>4500000</v>
      </c>
    </row>
    <row r="6">
      <c r="A6" s="4" t="inlineStr">
        <is>
          <t>Available for sale securities with contractual maturities of three months to one year.</t>
        </is>
      </c>
      <c r="B6" s="7" t="n">
        <v>69500000</v>
      </c>
      <c r="C6" s="7" t="n">
        <v>67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Short -Term Investment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7" t="n">
        <v>69507</v>
      </c>
      <c r="C3" s="7" t="n">
        <v>67045</v>
      </c>
    </row>
    <row r="4">
      <c r="A4" s="4" t="inlineStr">
        <is>
          <t>Available-for-sale securities, gross unrealized losses</t>
        </is>
      </c>
      <c r="B4" s="5" t="n">
        <v>-19</v>
      </c>
      <c r="C4" s="5" t="n">
        <v>-6</v>
      </c>
    </row>
    <row r="5">
      <c r="A5" s="4" t="inlineStr">
        <is>
          <t>Available-for-sale securities</t>
        </is>
      </c>
      <c r="B5" s="5" t="n">
        <v>69488</v>
      </c>
      <c r="C5" s="5" t="n">
        <v>67039</v>
      </c>
    </row>
    <row r="6">
      <c r="A6" s="4" t="inlineStr">
        <is>
          <t>U.S. Treasury Bills and Government Agency Obligation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for-sale securities, amortized cost</t>
        </is>
      </c>
      <c r="B8" s="5" t="n">
        <v>35734</v>
      </c>
      <c r="C8" s="4" t="inlineStr">
        <is>
          <t xml:space="preserve"> </t>
        </is>
      </c>
    </row>
    <row r="9">
      <c r="A9" s="4" t="inlineStr">
        <is>
          <t>Available-for-sale securities, gross unrealized losses</t>
        </is>
      </c>
      <c r="B9" s="5" t="n">
        <v>-19</v>
      </c>
      <c r="C9" s="4" t="inlineStr">
        <is>
          <t xml:space="preserve"> </t>
        </is>
      </c>
    </row>
    <row r="10">
      <c r="A10" s="4" t="inlineStr">
        <is>
          <t>Available-for-sale securities</t>
        </is>
      </c>
      <c r="B10" s="5" t="n">
        <v>35715</v>
      </c>
      <c r="C10" s="4" t="inlineStr">
        <is>
          <t xml:space="preserve"> </t>
        </is>
      </c>
    </row>
    <row r="11">
      <c r="A11" s="4" t="inlineStr">
        <is>
          <t>U.S. Corporate Debt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for-sale securities, amortized cost</t>
        </is>
      </c>
      <c r="B13" s="4" t="inlineStr">
        <is>
          <t xml:space="preserve"> </t>
        </is>
      </c>
      <c r="C13" s="5" t="n">
        <v>15009</v>
      </c>
    </row>
    <row r="14">
      <c r="A14" s="4" t="inlineStr">
        <is>
          <t>Available-for-sale securities, gross unrealized losses</t>
        </is>
      </c>
      <c r="B14" s="4" t="inlineStr">
        <is>
          <t xml:space="preserve"> </t>
        </is>
      </c>
      <c r="C14" s="5" t="n">
        <v>-3</v>
      </c>
    </row>
    <row r="15">
      <c r="A15" s="4" t="inlineStr">
        <is>
          <t>Available-for-sale securities</t>
        </is>
      </c>
      <c r="B15" s="4" t="inlineStr">
        <is>
          <t xml:space="preserve"> </t>
        </is>
      </c>
      <c r="C15" s="5" t="n">
        <v>15006</v>
      </c>
    </row>
    <row r="16">
      <c r="A16" s="4" t="inlineStr">
        <is>
          <t>Foreign Corporate Debt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vailable-for-sale securities, amortized cost</t>
        </is>
      </c>
      <c r="B18" s="4" t="inlineStr">
        <is>
          <t xml:space="preserve"> </t>
        </is>
      </c>
      <c r="C18" s="5" t="n">
        <v>10551</v>
      </c>
    </row>
    <row r="19">
      <c r="A19" s="4" t="inlineStr">
        <is>
          <t>Available-for-sale securities, gross unrealized losses</t>
        </is>
      </c>
      <c r="B19" s="4" t="inlineStr">
        <is>
          <t xml:space="preserve"> </t>
        </is>
      </c>
      <c r="C19" s="5" t="n">
        <v>-3</v>
      </c>
    </row>
    <row r="20">
      <c r="A20" s="4" t="inlineStr">
        <is>
          <t>Available-for-sale securities</t>
        </is>
      </c>
      <c r="B20" s="4" t="inlineStr">
        <is>
          <t xml:space="preserve"> </t>
        </is>
      </c>
      <c r="C20" s="5" t="n">
        <v>10548</v>
      </c>
    </row>
    <row r="21">
      <c r="A21" s="4" t="inlineStr">
        <is>
          <t>U.S. Commercial Pap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for-sale securities, amortized cost</t>
        </is>
      </c>
      <c r="B23" s="5" t="n">
        <v>5481</v>
      </c>
      <c r="C23" s="5" t="n">
        <v>5998</v>
      </c>
    </row>
    <row r="24">
      <c r="A24" s="4" t="inlineStr">
        <is>
          <t>Available-for-sale securities</t>
        </is>
      </c>
      <c r="B24" s="5" t="n">
        <v>5481</v>
      </c>
      <c r="C24" s="5" t="n">
        <v>5998</v>
      </c>
    </row>
    <row r="25">
      <c r="A25" s="4" t="inlineStr">
        <is>
          <t>Foreign Commercial Pap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28292</v>
      </c>
      <c r="C27" s="5" t="n">
        <v>35487</v>
      </c>
    </row>
    <row r="28">
      <c r="A28" s="4" t="inlineStr">
        <is>
          <t>Available-for-sale securities</t>
        </is>
      </c>
      <c r="B28" s="7" t="n">
        <v>28292</v>
      </c>
      <c r="C28" s="7" t="n">
        <v>354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lance Sheet Details - Additional Information (Details) - USD ($)</t>
        </is>
      </c>
      <c r="B1" s="2" t="inlineStr">
        <is>
          <t>12 Months Ended</t>
        </is>
      </c>
    </row>
    <row r="2">
      <c r="B2" s="2" t="inlineStr">
        <is>
          <t>Dec. 31, 2022</t>
        </is>
      </c>
      <c r="C2" s="2" t="inlineStr">
        <is>
          <t>Dec. 31, 2021</t>
        </is>
      </c>
    </row>
    <row r="3">
      <c r="A3" s="4" t="inlineStr">
        <is>
          <t>Debt securities, impairment losses</t>
        </is>
      </c>
      <c r="B3" s="7" t="n">
        <v>0</v>
      </c>
      <c r="C3" s="7" t="n">
        <v>0</v>
      </c>
    </row>
    <row r="4">
      <c r="A4" s="4" t="inlineStr">
        <is>
          <t>Debt securities, available-for-sale, unrealized gain (loss)</t>
        </is>
      </c>
      <c r="B4" s="5" t="n">
        <v>-13000</v>
      </c>
      <c r="C4" s="5" t="n">
        <v>-263000</v>
      </c>
    </row>
    <row r="5">
      <c r="A5" s="4" t="inlineStr">
        <is>
          <t>Debt securities, available-for-sale, realized gain (loss)</t>
        </is>
      </c>
      <c r="B5" s="5" t="n">
        <v>0</v>
      </c>
      <c r="C5" s="5" t="n">
        <v>0</v>
      </c>
    </row>
    <row r="6">
      <c r="A6" s="4" t="inlineStr">
        <is>
          <t>Inventory</t>
        </is>
      </c>
      <c r="B6" s="5" t="n">
        <v>54573000</v>
      </c>
      <c r="C6" s="5" t="n">
        <v>48382000</v>
      </c>
    </row>
    <row r="7">
      <c r="A7" s="4" t="inlineStr">
        <is>
          <t>Depreciation and amortization</t>
        </is>
      </c>
      <c r="B7" s="5" t="n">
        <v>2889000</v>
      </c>
      <c r="C7" s="5" t="n">
        <v>3021000</v>
      </c>
    </row>
    <row r="8">
      <c r="A8" s="4" t="inlineStr">
        <is>
          <t>Construction in Progress, Gross</t>
        </is>
      </c>
      <c r="B8" s="5" t="n">
        <v>5400000</v>
      </c>
      <c r="C8" s="5" t="n">
        <v>15900000</v>
      </c>
    </row>
    <row r="9">
      <c r="A9" s="4" t="inlineStr">
        <is>
          <t>ZYNRELEF</t>
        </is>
      </c>
      <c r="B9" s="4" t="inlineStr">
        <is>
          <t xml:space="preserve"> </t>
        </is>
      </c>
      <c r="C9" s="4" t="inlineStr">
        <is>
          <t xml:space="preserve"> </t>
        </is>
      </c>
    </row>
    <row r="10">
      <c r="A10" s="4" t="inlineStr">
        <is>
          <t>Inventory</t>
        </is>
      </c>
      <c r="B10" s="5" t="n">
        <v>30900000</v>
      </c>
      <c r="C10" s="5" t="n">
        <v>23600000</v>
      </c>
    </row>
    <row r="11">
      <c r="A11" s="4" t="inlineStr">
        <is>
          <t>Cost of product sales, charges</t>
        </is>
      </c>
      <c r="B11" s="5" t="n">
        <v>8900000</v>
      </c>
      <c r="C11" s="4" t="inlineStr">
        <is>
          <t xml:space="preserve"> </t>
        </is>
      </c>
    </row>
    <row r="12">
      <c r="A12" s="4" t="inlineStr">
        <is>
          <t>SUSTOL</t>
        </is>
      </c>
      <c r="B12" s="4" t="inlineStr">
        <is>
          <t xml:space="preserve"> </t>
        </is>
      </c>
      <c r="C12" s="4" t="inlineStr">
        <is>
          <t xml:space="preserve"> </t>
        </is>
      </c>
    </row>
    <row r="13">
      <c r="A13" s="4" t="inlineStr">
        <is>
          <t>Inventory</t>
        </is>
      </c>
      <c r="B13" s="5" t="n">
        <v>2600000</v>
      </c>
      <c r="C13" s="5" t="n">
        <v>1700000</v>
      </c>
    </row>
    <row r="14">
      <c r="A14" s="4" t="inlineStr">
        <is>
          <t>Cost of product sales, charges</t>
        </is>
      </c>
      <c r="B14" s="4" t="inlineStr">
        <is>
          <t xml:space="preserve"> </t>
        </is>
      </c>
      <c r="C14" s="5" t="n">
        <v>3800000</v>
      </c>
    </row>
    <row r="15">
      <c r="A15" s="4" t="inlineStr">
        <is>
          <t>CINVANTI</t>
        </is>
      </c>
      <c r="B15" s="4" t="inlineStr">
        <is>
          <t xml:space="preserve"> </t>
        </is>
      </c>
      <c r="C15" s="4" t="inlineStr">
        <is>
          <t xml:space="preserve"> </t>
        </is>
      </c>
    </row>
    <row r="16">
      <c r="A16" s="4" t="inlineStr">
        <is>
          <t>Inventory</t>
        </is>
      </c>
      <c r="B16" s="5" t="n">
        <v>19900000</v>
      </c>
      <c r="C16" s="7" t="n">
        <v>23100000</v>
      </c>
    </row>
    <row r="17">
      <c r="A17" s="4" t="inlineStr">
        <is>
          <t>APONVIE</t>
        </is>
      </c>
      <c r="B17" s="4" t="inlineStr">
        <is>
          <t xml:space="preserve"> </t>
        </is>
      </c>
      <c r="C17" s="4" t="inlineStr">
        <is>
          <t xml:space="preserve"> </t>
        </is>
      </c>
    </row>
    <row r="18">
      <c r="A18" s="4" t="inlineStr">
        <is>
          <t>Inventory</t>
        </is>
      </c>
      <c r="B18" s="7" t="n">
        <v>1200000</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5137</v>
      </c>
      <c r="C3" s="7" t="n">
        <v>21193</v>
      </c>
    </row>
    <row r="4">
      <c r="A4" s="4" t="inlineStr">
        <is>
          <t>Work in process</t>
        </is>
      </c>
      <c r="B4" s="5" t="n">
        <v>20723</v>
      </c>
      <c r="C4" s="5" t="n">
        <v>20935</v>
      </c>
    </row>
    <row r="5">
      <c r="A5" s="4" t="inlineStr">
        <is>
          <t>Finished goods</t>
        </is>
      </c>
      <c r="B5" s="5" t="n">
        <v>18713</v>
      </c>
      <c r="C5" s="5" t="n">
        <v>6254</v>
      </c>
    </row>
    <row r="6">
      <c r="A6" s="4" t="inlineStr">
        <is>
          <t>Total inventory</t>
        </is>
      </c>
      <c r="B6" s="7" t="n">
        <v>54573</v>
      </c>
      <c r="C6" s="7" t="n">
        <v>48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7" t="n">
        <v>21120</v>
      </c>
      <c r="C3" s="7" t="n">
        <v>27945</v>
      </c>
    </row>
    <row r="4">
      <c r="A4" s="4" t="inlineStr">
        <is>
          <t>Other receivables</t>
        </is>
      </c>
      <c r="B4" s="5" t="n">
        <v>6197</v>
      </c>
      <c r="C4" s="5" t="n">
        <v>103</v>
      </c>
    </row>
    <row r="5">
      <c r="A5" s="4" t="inlineStr">
        <is>
          <t>Prepaid insurance</t>
        </is>
      </c>
      <c r="B5" s="5" t="n">
        <v>1947</v>
      </c>
      <c r="C5" s="5" t="n">
        <v>2135</v>
      </c>
    </row>
    <row r="6">
      <c r="A6" s="4" t="inlineStr">
        <is>
          <t>Deposits</t>
        </is>
      </c>
      <c r="B6" s="5" t="n">
        <v>254</v>
      </c>
      <c r="C6" s="5" t="n">
        <v>254</v>
      </c>
    </row>
    <row r="7">
      <c r="A7" s="4" t="inlineStr">
        <is>
          <t>Interest receivable</t>
        </is>
      </c>
      <c r="B7" s="5" t="n">
        <v>154</v>
      </c>
      <c r="C7" s="5" t="n">
        <v>245</v>
      </c>
    </row>
    <row r="8">
      <c r="A8" s="4" t="inlineStr">
        <is>
          <t>Total prepaid expenses and other assets</t>
        </is>
      </c>
      <c r="B8" s="7" t="n">
        <v>29672</v>
      </c>
      <c r="C8" s="7" t="n">
        <v>30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6453</v>
      </c>
      <c r="C3" s="7" t="n">
        <v>36977</v>
      </c>
    </row>
    <row r="4">
      <c r="A4" s="4" t="inlineStr">
        <is>
          <t>Less: accumulated depreciation and amortization</t>
        </is>
      </c>
      <c r="B4" s="5" t="n">
        <v>-14293</v>
      </c>
      <c r="C4" s="5" t="n">
        <v>-13243</v>
      </c>
    </row>
    <row r="5">
      <c r="A5" s="4" t="inlineStr">
        <is>
          <t>Property and equipment, net</t>
        </is>
      </c>
      <c r="B5" s="5" t="n">
        <v>22160</v>
      </c>
      <c r="C5" s="5" t="n">
        <v>23734</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318</v>
      </c>
      <c r="C8" s="5" t="n">
        <v>3340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47</v>
      </c>
      <c r="C11" s="5" t="n">
        <v>610</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06</v>
      </c>
      <c r="C14" s="5" t="n">
        <v>1497</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982</v>
      </c>
      <c r="C17" s="7" t="n">
        <v>1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2</t>
        </is>
      </c>
      <c r="C1" s="2" t="inlineStr">
        <is>
          <t>Dec. 31, 2021</t>
        </is>
      </c>
    </row>
    <row r="2">
      <c r="A2" s="3" t="inlineStr">
        <is>
          <t>Accrued payroll and employee liabilities</t>
        </is>
      </c>
      <c r="B2" s="4" t="inlineStr">
        <is>
          <t xml:space="preserve"> </t>
        </is>
      </c>
      <c r="C2" s="4" t="inlineStr">
        <is>
          <t xml:space="preserve"> </t>
        </is>
      </c>
    </row>
    <row r="3">
      <c r="A3" s="4" t="inlineStr">
        <is>
          <t>Accrued employee salaries and benefits</t>
        </is>
      </c>
      <c r="B3" s="7" t="n">
        <v>2134</v>
      </c>
      <c r="C3" s="7" t="n">
        <v>1784</v>
      </c>
    </row>
    <row r="4">
      <c r="A4" s="4" t="inlineStr">
        <is>
          <t>Accrued bonuses</t>
        </is>
      </c>
      <c r="B4" s="5" t="n">
        <v>7783</v>
      </c>
      <c r="C4" s="5" t="n">
        <v>9439</v>
      </c>
    </row>
    <row r="5">
      <c r="A5" s="4" t="inlineStr">
        <is>
          <t>Accrued vacation</t>
        </is>
      </c>
      <c r="B5" s="5" t="n">
        <v>3499</v>
      </c>
      <c r="C5" s="5" t="n">
        <v>4040</v>
      </c>
    </row>
    <row r="6">
      <c r="A6" s="4" t="inlineStr">
        <is>
          <t>Total accrued payroll and employee liabilities</t>
        </is>
      </c>
      <c r="B6" s="5" t="n">
        <v>13416</v>
      </c>
      <c r="C6" s="5" t="n">
        <v>15263</v>
      </c>
    </row>
    <row r="7">
      <c r="A7" s="3" t="inlineStr">
        <is>
          <t>Other accrued liabilities</t>
        </is>
      </c>
      <c r="B7" s="4" t="inlineStr">
        <is>
          <t xml:space="preserve"> </t>
        </is>
      </c>
      <c r="C7" s="4" t="inlineStr">
        <is>
          <t xml:space="preserve"> </t>
        </is>
      </c>
    </row>
    <row r="8">
      <c r="A8" s="4" t="inlineStr">
        <is>
          <t>Accrued product sales allowances</t>
        </is>
      </c>
      <c r="B8" s="5" t="n">
        <v>33317</v>
      </c>
      <c r="C8" s="5" t="n">
        <v>22560</v>
      </c>
    </row>
    <row r="9">
      <c r="A9" s="4" t="inlineStr">
        <is>
          <t>Accrued consulting and professional fees</t>
        </is>
      </c>
      <c r="B9" s="5" t="n">
        <v>4236</v>
      </c>
      <c r="C9" s="5" t="n">
        <v>2666</v>
      </c>
    </row>
    <row r="10">
      <c r="A10" s="4" t="inlineStr">
        <is>
          <t>Accrued accounts payable</t>
        </is>
      </c>
      <c r="B10" s="5" t="n">
        <v>363</v>
      </c>
      <c r="C10" s="5" t="n">
        <v>70</v>
      </c>
    </row>
    <row r="11">
      <c r="A11" s="4" t="inlineStr">
        <is>
          <t>Other accrued liabilities</t>
        </is>
      </c>
      <c r="B11" s="5" t="n">
        <v>636</v>
      </c>
      <c r="C11" s="5" t="n">
        <v>563</v>
      </c>
    </row>
    <row r="12">
      <c r="A12" s="4" t="inlineStr">
        <is>
          <t>Total other accrued liabilities</t>
        </is>
      </c>
      <c r="B12" s="7" t="n">
        <v>38552</v>
      </c>
      <c r="C12" s="7" t="n">
        <v>25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product sales</t>
        </is>
      </c>
      <c r="B4" s="7" t="n">
        <v>107672</v>
      </c>
      <c r="C4" s="7" t="n">
        <v>86346</v>
      </c>
    </row>
    <row r="5">
      <c r="A5" s="3" t="inlineStr">
        <is>
          <t>Operating expenses:</t>
        </is>
      </c>
      <c r="B5" s="4" t="inlineStr">
        <is>
          <t xml:space="preserve"> </t>
        </is>
      </c>
      <c r="C5" s="4" t="inlineStr">
        <is>
          <t xml:space="preserve"> </t>
        </is>
      </c>
    </row>
    <row r="6">
      <c r="A6" s="4" t="inlineStr">
        <is>
          <t>Cost of product sales</t>
        </is>
      </c>
      <c r="B6" s="5" t="n">
        <v>54874</v>
      </c>
      <c r="C6" s="5" t="n">
        <v>46021</v>
      </c>
    </row>
    <row r="7">
      <c r="A7" s="4" t="inlineStr">
        <is>
          <t>Research and development</t>
        </is>
      </c>
      <c r="B7" s="5" t="n">
        <v>107506</v>
      </c>
      <c r="C7" s="5" t="n">
        <v>130821</v>
      </c>
    </row>
    <row r="8">
      <c r="A8" s="4" t="inlineStr">
        <is>
          <t>General and administrative</t>
        </is>
      </c>
      <c r="B8" s="5" t="n">
        <v>37437</v>
      </c>
      <c r="C8" s="5" t="n">
        <v>40153</v>
      </c>
    </row>
    <row r="9">
      <c r="A9" s="4" t="inlineStr">
        <is>
          <t>Sales and marketing</t>
        </is>
      </c>
      <c r="B9" s="5" t="n">
        <v>82513</v>
      </c>
      <c r="C9" s="5" t="n">
        <v>87179</v>
      </c>
    </row>
    <row r="10">
      <c r="A10" s="4" t="inlineStr">
        <is>
          <t>Total operating expenses</t>
        </is>
      </c>
      <c r="B10" s="5" t="n">
        <v>282330</v>
      </c>
      <c r="C10" s="5" t="n">
        <v>304174</v>
      </c>
    </row>
    <row r="11">
      <c r="A11" s="4" t="inlineStr">
        <is>
          <t>Loss from operations</t>
        </is>
      </c>
      <c r="B11" s="5" t="n">
        <v>-174658</v>
      </c>
      <c r="C11" s="5" t="n">
        <v>-217828</v>
      </c>
    </row>
    <row r="12">
      <c r="A12" s="3" t="inlineStr">
        <is>
          <t>Other expense, net:</t>
        </is>
      </c>
      <c r="B12" s="4" t="inlineStr">
        <is>
          <t xml:space="preserve"> </t>
        </is>
      </c>
      <c r="C12" s="4" t="inlineStr">
        <is>
          <t xml:space="preserve"> </t>
        </is>
      </c>
    </row>
    <row r="13">
      <c r="A13" s="4" t="inlineStr">
        <is>
          <t>Interest income</t>
        </is>
      </c>
      <c r="B13" s="5" t="n">
        <v>1638</v>
      </c>
      <c r="C13" s="5" t="n">
        <v>433</v>
      </c>
    </row>
    <row r="14">
      <c r="A14" s="4" t="inlineStr">
        <is>
          <t>Interest expense</t>
        </is>
      </c>
      <c r="B14" s="5" t="n">
        <v>-2474</v>
      </c>
      <c r="C14" s="5" t="n">
        <v>-2410</v>
      </c>
    </row>
    <row r="15">
      <c r="A15" s="4" t="inlineStr">
        <is>
          <t>Other income (expense)</t>
        </is>
      </c>
      <c r="B15" s="5" t="n">
        <v>-6530</v>
      </c>
      <c r="C15" s="5" t="n">
        <v>-878</v>
      </c>
    </row>
    <row r="16">
      <c r="A16" s="4" t="inlineStr">
        <is>
          <t>Total other expense, net</t>
        </is>
      </c>
      <c r="B16" s="5" t="n">
        <v>-7366</v>
      </c>
      <c r="C16" s="5" t="n">
        <v>-2855</v>
      </c>
    </row>
    <row r="17">
      <c r="A17" s="4" t="inlineStr">
        <is>
          <t>Net loss</t>
        </is>
      </c>
      <c r="B17" s="5" t="n">
        <v>-182024</v>
      </c>
      <c r="C17" s="5" t="n">
        <v>-220683</v>
      </c>
    </row>
    <row r="18">
      <c r="A18" s="3" t="inlineStr">
        <is>
          <t>Other comprehensive loss:</t>
        </is>
      </c>
      <c r="B18" s="4" t="inlineStr">
        <is>
          <t xml:space="preserve"> </t>
        </is>
      </c>
      <c r="C18" s="4" t="inlineStr">
        <is>
          <t xml:space="preserve"> </t>
        </is>
      </c>
    </row>
    <row r="19">
      <c r="A19" s="4" t="inlineStr">
        <is>
          <t>Unrealized losses on short-term investments</t>
        </is>
      </c>
      <c r="B19" s="5" t="n">
        <v>-13</v>
      </c>
      <c r="C19" s="5" t="n">
        <v>-263</v>
      </c>
    </row>
    <row r="20">
      <c r="A20" s="4" t="inlineStr">
        <is>
          <t>Comprehensive loss</t>
        </is>
      </c>
      <c r="B20" s="7" t="n">
        <v>-182037</v>
      </c>
      <c r="C20" s="7" t="n">
        <v>-220946</v>
      </c>
    </row>
    <row r="21">
      <c r="A21" s="4" t="inlineStr">
        <is>
          <t>Basic net loss per share</t>
        </is>
      </c>
      <c r="B21" s="8" t="n">
        <v>-1.67</v>
      </c>
      <c r="C21" s="8" t="n">
        <v>-2.24</v>
      </c>
    </row>
    <row r="22">
      <c r="A22" s="4" t="inlineStr">
        <is>
          <t>Shares used in computing basic net loss per share</t>
        </is>
      </c>
      <c r="B22" s="5" t="n">
        <v>108876</v>
      </c>
      <c r="C22" s="5" t="n">
        <v>98471</v>
      </c>
    </row>
    <row r="23">
      <c r="A23" s="4" t="inlineStr">
        <is>
          <t>Diluted net loss per share</t>
        </is>
      </c>
      <c r="B23" s="8" t="n">
        <v>-1.67</v>
      </c>
      <c r="C23" s="8" t="n">
        <v>-2.24</v>
      </c>
    </row>
    <row r="24">
      <c r="A24" s="4" t="inlineStr">
        <is>
          <t>Shares used in computing diluted net loss per share</t>
        </is>
      </c>
      <c r="B24" s="5" t="n">
        <v>108876</v>
      </c>
      <c r="C24" s="5" t="n">
        <v>98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Net Product Sales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Net product sales</t>
        </is>
      </c>
      <c r="B4" s="7" t="n">
        <v>107672</v>
      </c>
      <c r="C4" s="7" t="n">
        <v>86346</v>
      </c>
    </row>
    <row r="5">
      <c r="A5" s="4" t="inlineStr">
        <is>
          <t>CINVANTI</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product sales</t>
        </is>
      </c>
      <c r="B7" s="5" t="n">
        <v>87245</v>
      </c>
      <c r="C7" s="5" t="n">
        <v>73507</v>
      </c>
    </row>
    <row r="8">
      <c r="A8" s="4" t="inlineStr">
        <is>
          <t>SUSTOL</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product sales</t>
        </is>
      </c>
      <c r="B10" s="5" t="n">
        <v>10231</v>
      </c>
      <c r="C10" s="5" t="n">
        <v>9915</v>
      </c>
    </row>
    <row r="11">
      <c r="A11" s="4" t="inlineStr">
        <is>
          <t>ZYNRELEF</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product sales</t>
        </is>
      </c>
      <c r="B13" s="7" t="n">
        <v>10196</v>
      </c>
      <c r="C13" s="7" t="n">
        <v>29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Activity to Product Returns, Distributor Fees and Discounts, Rebates and Administrative Fees (Details) $ in Thousands</t>
        </is>
      </c>
      <c r="B1" s="2" t="inlineStr">
        <is>
          <t>12 Months Ended</t>
        </is>
      </c>
    </row>
    <row r="2">
      <c r="B2" s="2" t="inlineStr">
        <is>
          <t>Dec. 31, 2022 USD ($)</t>
        </is>
      </c>
    </row>
    <row r="3">
      <c r="A3" s="3" t="inlineStr">
        <is>
          <t>Product Information [Line Items]</t>
        </is>
      </c>
      <c r="B3" s="4" t="inlineStr">
        <is>
          <t xml:space="preserve"> </t>
        </is>
      </c>
    </row>
    <row r="4">
      <c r="A4" s="4" t="inlineStr">
        <is>
          <t>Balance</t>
        </is>
      </c>
      <c r="B4" s="7" t="n">
        <v>22560</v>
      </c>
    </row>
    <row r="5">
      <c r="A5" s="4" t="inlineStr">
        <is>
          <t>Provision</t>
        </is>
      </c>
      <c r="B5" s="5" t="n">
        <v>181083</v>
      </c>
    </row>
    <row r="6">
      <c r="A6" s="4" t="inlineStr">
        <is>
          <t>Payments/credits</t>
        </is>
      </c>
      <c r="B6" s="5" t="n">
        <v>-170326</v>
      </c>
    </row>
    <row r="7">
      <c r="A7" s="4" t="inlineStr">
        <is>
          <t>Balance</t>
        </is>
      </c>
      <c r="B7" s="5" t="n">
        <v>33317</v>
      </c>
    </row>
    <row r="8">
      <c r="A8" s="4" t="inlineStr">
        <is>
          <t>Product Returns</t>
        </is>
      </c>
      <c r="B8" s="4" t="inlineStr">
        <is>
          <t xml:space="preserve"> </t>
        </is>
      </c>
    </row>
    <row r="9">
      <c r="A9" s="3" t="inlineStr">
        <is>
          <t>Product Information [Line Items]</t>
        </is>
      </c>
      <c r="B9" s="4" t="inlineStr">
        <is>
          <t xml:space="preserve"> </t>
        </is>
      </c>
    </row>
    <row r="10">
      <c r="A10" s="4" t="inlineStr">
        <is>
          <t>Balance</t>
        </is>
      </c>
      <c r="B10" s="5" t="n">
        <v>2579</v>
      </c>
    </row>
    <row r="11">
      <c r="A11" s="4" t="inlineStr">
        <is>
          <t>Provision</t>
        </is>
      </c>
      <c r="B11" s="5" t="n">
        <v>1546</v>
      </c>
    </row>
    <row r="12">
      <c r="A12" s="4" t="inlineStr">
        <is>
          <t>Payments/credits</t>
        </is>
      </c>
      <c r="B12" s="5" t="n">
        <v>-789</v>
      </c>
    </row>
    <row r="13">
      <c r="A13" s="4" t="inlineStr">
        <is>
          <t>Balance</t>
        </is>
      </c>
      <c r="B13" s="5" t="n">
        <v>3336</v>
      </c>
    </row>
    <row r="14">
      <c r="A14" s="4" t="inlineStr">
        <is>
          <t>Distributor Fees</t>
        </is>
      </c>
      <c r="B14" s="4" t="inlineStr">
        <is>
          <t xml:space="preserve"> </t>
        </is>
      </c>
    </row>
    <row r="15">
      <c r="A15" s="3" t="inlineStr">
        <is>
          <t>Product Information [Line Items]</t>
        </is>
      </c>
      <c r="B15" s="4" t="inlineStr">
        <is>
          <t xml:space="preserve"> </t>
        </is>
      </c>
    </row>
    <row r="16">
      <c r="A16" s="4" t="inlineStr">
        <is>
          <t>Balance</t>
        </is>
      </c>
      <c r="B16" s="5" t="n">
        <v>3466</v>
      </c>
    </row>
    <row r="17">
      <c r="A17" s="4" t="inlineStr">
        <is>
          <t>Provision</t>
        </is>
      </c>
      <c r="B17" s="5" t="n">
        <v>21153</v>
      </c>
    </row>
    <row r="18">
      <c r="A18" s="4" t="inlineStr">
        <is>
          <t>Payments/credits</t>
        </is>
      </c>
      <c r="B18" s="5" t="n">
        <v>-20439</v>
      </c>
    </row>
    <row r="19">
      <c r="A19" s="4" t="inlineStr">
        <is>
          <t>Balance</t>
        </is>
      </c>
      <c r="B19" s="5" t="n">
        <v>4180</v>
      </c>
    </row>
    <row r="20">
      <c r="A20" s="4" t="inlineStr">
        <is>
          <t>Discounts, Rebates and Administrative Fees</t>
        </is>
      </c>
      <c r="B20" s="4" t="inlineStr">
        <is>
          <t xml:space="preserve"> </t>
        </is>
      </c>
    </row>
    <row r="21">
      <c r="A21" s="3" t="inlineStr">
        <is>
          <t>Product Information [Line Items]</t>
        </is>
      </c>
      <c r="B21" s="4" t="inlineStr">
        <is>
          <t xml:space="preserve"> </t>
        </is>
      </c>
    </row>
    <row r="22">
      <c r="A22" s="4" t="inlineStr">
        <is>
          <t>Balance</t>
        </is>
      </c>
      <c r="B22" s="5" t="n">
        <v>16515</v>
      </c>
    </row>
    <row r="23">
      <c r="A23" s="4" t="inlineStr">
        <is>
          <t>Provision</t>
        </is>
      </c>
      <c r="B23" s="5" t="n">
        <v>158384</v>
      </c>
    </row>
    <row r="24">
      <c r="A24" s="4" t="inlineStr">
        <is>
          <t>Payments/credits</t>
        </is>
      </c>
      <c r="B24" s="5" t="n">
        <v>-149098</v>
      </c>
    </row>
    <row r="25">
      <c r="A25" s="4" t="inlineStr">
        <is>
          <t>Balance</t>
        </is>
      </c>
      <c r="B25" s="7" t="n">
        <v>258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2" customWidth="1" min="3" max="3"/>
    <col width="18" customWidth="1" min="4" max="4"/>
  </cols>
  <sheetData>
    <row r="1">
      <c r="A1" s="1" t="inlineStr">
        <is>
          <t>Commitments and Contingencies - Additional Information (Details) $ in Millions</t>
        </is>
      </c>
      <c r="B1" s="2" t="inlineStr">
        <is>
          <t>12 Months Ended</t>
        </is>
      </c>
    </row>
    <row r="2">
      <c r="B2" s="2" t="inlineStr">
        <is>
          <t>Dec. 31, 2022 USD ($) ft²</t>
        </is>
      </c>
      <c r="C2" s="2" t="inlineStr">
        <is>
          <t>Dec. 31, 2021 USD ($)</t>
        </is>
      </c>
      <c r="D2" s="2" t="inlineStr">
        <is>
          <t>Oct. 31, 2021 ft²</t>
        </is>
      </c>
    </row>
    <row r="3">
      <c r="A3" s="3" t="inlineStr">
        <is>
          <t>Lessee Lease Description [Line Items]</t>
        </is>
      </c>
      <c r="B3" s="4" t="inlineStr">
        <is>
          <t xml:space="preserve"> </t>
        </is>
      </c>
      <c r="C3" s="4" t="inlineStr">
        <is>
          <t xml:space="preserve"> </t>
        </is>
      </c>
      <c r="D3" s="4" t="inlineStr">
        <is>
          <t xml:space="preserve"> </t>
        </is>
      </c>
    </row>
    <row r="4">
      <c r="A4" s="4" t="inlineStr">
        <is>
          <t>Purchase obligations due in one year</t>
        </is>
      </c>
      <c r="B4" s="6" t="n">
        <v>38.7</v>
      </c>
      <c r="C4" s="4" t="inlineStr">
        <is>
          <t xml:space="preserve"> </t>
        </is>
      </c>
      <c r="D4" s="4" t="inlineStr">
        <is>
          <t xml:space="preserve"> </t>
        </is>
      </c>
    </row>
    <row r="5">
      <c r="A5" s="4" t="inlineStr">
        <is>
          <t>Purchase obligations due in two to three year</t>
        </is>
      </c>
      <c r="B5" s="5" t="n">
        <v>65</v>
      </c>
      <c r="C5" s="4" t="inlineStr">
        <is>
          <t xml:space="preserve"> </t>
        </is>
      </c>
      <c r="D5" s="4" t="inlineStr">
        <is>
          <t xml:space="preserve"> </t>
        </is>
      </c>
    </row>
    <row r="6">
      <c r="A6" s="4" t="inlineStr">
        <is>
          <t>Operating lease, rent expense</t>
        </is>
      </c>
      <c r="B6" s="11" t="n">
        <v>2.8</v>
      </c>
      <c r="C6" s="6" t="n">
        <v>3.7</v>
      </c>
      <c r="D6" s="4" t="inlineStr">
        <is>
          <t xml:space="preserve"> </t>
        </is>
      </c>
    </row>
    <row r="7">
      <c r="A7" s="4" t="inlineStr">
        <is>
          <t>Total purchase obligations</t>
        </is>
      </c>
      <c r="B7" s="6" t="n">
        <v>103.7</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urchase obligations due period</t>
        </is>
      </c>
      <c r="B10" s="4" t="inlineStr">
        <is>
          <t>3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Purchase obligations due period</t>
        </is>
      </c>
      <c r="B13" s="4" t="inlineStr">
        <is>
          <t>2 years</t>
        </is>
      </c>
      <c r="C13" s="4" t="inlineStr">
        <is>
          <t xml:space="preserve"> </t>
        </is>
      </c>
      <c r="D13" s="4" t="inlineStr">
        <is>
          <t xml:space="preserve"> </t>
        </is>
      </c>
    </row>
    <row r="14">
      <c r="A14" s="4" t="inlineStr">
        <is>
          <t>Sublease Agree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real estate property | ft²</t>
        </is>
      </c>
      <c r="B16" s="4" t="inlineStr">
        <is>
          <t xml:space="preserve"> </t>
        </is>
      </c>
      <c r="C16" s="4" t="inlineStr">
        <is>
          <t xml:space="preserve"> </t>
        </is>
      </c>
      <c r="D16" s="5" t="n">
        <v>23873</v>
      </c>
    </row>
    <row r="17">
      <c r="A17" s="4" t="inlineStr">
        <is>
          <t>San Diego, California</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Area of real estate property | ft²</t>
        </is>
      </c>
      <c r="B19" s="5" t="n">
        <v>52148</v>
      </c>
      <c r="C19" s="4" t="inlineStr">
        <is>
          <t xml:space="preserve"> </t>
        </is>
      </c>
      <c r="D19" s="4" t="inlineStr">
        <is>
          <t xml:space="preserve"> </t>
        </is>
      </c>
    </row>
    <row r="20">
      <c r="A20" s="4" t="inlineStr">
        <is>
          <t>Lease expiration date</t>
        </is>
      </c>
      <c r="B20" s="4" t="inlineStr">
        <is>
          <t>Dec. 31,  2025</t>
        </is>
      </c>
      <c r="C20" s="4" t="inlineStr">
        <is>
          <t xml:space="preserve"> </t>
        </is>
      </c>
      <c r="D20" s="4" t="inlineStr">
        <is>
          <t xml:space="preserve"> </t>
        </is>
      </c>
    </row>
    <row r="21">
      <c r="A21" s="4" t="inlineStr">
        <is>
          <t>Lessee, operating lease, renewal term</t>
        </is>
      </c>
      <c r="B21" s="4" t="inlineStr">
        <is>
          <t>5 years</t>
        </is>
      </c>
      <c r="C21" s="4" t="inlineStr">
        <is>
          <t xml:space="preserve"> </t>
        </is>
      </c>
      <c r="D21" s="4" t="inlineStr">
        <is>
          <t xml:space="preserve"> </t>
        </is>
      </c>
    </row>
    <row r="22">
      <c r="A22" s="4" t="inlineStr">
        <is>
          <t>Remaining area of real estate property | ft²</t>
        </is>
      </c>
      <c r="B22" s="5" t="n">
        <v>28275</v>
      </c>
      <c r="C22" s="4" t="inlineStr">
        <is>
          <t xml:space="preserve"> </t>
        </is>
      </c>
      <c r="D22" s="5" t="n">
        <v>28275</v>
      </c>
    </row>
    <row r="23">
      <c r="A23" s="4" t="inlineStr">
        <is>
          <t>Lessee, operating lease, existence of option to extend</t>
        </is>
      </c>
      <c r="B23" s="4" t="inlineStr">
        <is>
          <t>true</t>
        </is>
      </c>
      <c r="C23" s="4" t="inlineStr">
        <is>
          <t xml:space="preserve"> </t>
        </is>
      </c>
      <c r="D23" s="4" t="inlineStr">
        <is>
          <t xml:space="preserve"> </t>
        </is>
      </c>
    </row>
    <row r="24">
      <c r="A24" s="4" t="inlineStr">
        <is>
          <t>Operating lease cash payments</t>
        </is>
      </c>
      <c r="B24" s="6" t="n">
        <v>2.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969</v>
      </c>
    </row>
    <row r="4">
      <c r="A4" s="4" t="inlineStr">
        <is>
          <t>2024</t>
        </is>
      </c>
      <c r="B4" s="5" t="n">
        <v>3030</v>
      </c>
    </row>
    <row r="5">
      <c r="A5" s="4" t="inlineStr">
        <is>
          <t>2025</t>
        </is>
      </c>
      <c r="B5" s="5" t="n">
        <v>3097</v>
      </c>
    </row>
    <row r="6">
      <c r="A6" s="4" t="inlineStr">
        <is>
          <t>Total future minimum lease payments</t>
        </is>
      </c>
      <c r="B6" s="5" t="n">
        <v>9096</v>
      </c>
    </row>
    <row r="7">
      <c r="A7" s="4" t="inlineStr">
        <is>
          <t>Less: discount</t>
        </is>
      </c>
      <c r="B7" s="5" t="n">
        <v>-903</v>
      </c>
    </row>
    <row r="8">
      <c r="A8" s="4" t="inlineStr">
        <is>
          <t>Total lease liabilities</t>
        </is>
      </c>
      <c r="B8" s="7" t="n">
        <v>81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6" customWidth="1" min="6" max="6"/>
  </cols>
  <sheetData>
    <row r="1">
      <c r="A1" s="1" t="inlineStr">
        <is>
          <t>Reorganization - Additional Information (Details) - USD ($) $ in Millions</t>
        </is>
      </c>
      <c r="B1" s="2" t="inlineStr">
        <is>
          <t>1 Months Ended</t>
        </is>
      </c>
      <c r="D1" s="2" t="inlineStr">
        <is>
          <t>3 Months Ended</t>
        </is>
      </c>
      <c r="E1" s="2" t="inlineStr">
        <is>
          <t>9 Months Ended</t>
        </is>
      </c>
      <c r="F1" s="2" t="inlineStr">
        <is>
          <t>12 Months Ended</t>
        </is>
      </c>
    </row>
    <row r="2">
      <c r="B2" s="2" t="inlineStr">
        <is>
          <t>Jun. 30, 2022</t>
        </is>
      </c>
      <c r="C2" s="2" t="inlineStr">
        <is>
          <t>Oct. 31, 2021</t>
        </is>
      </c>
      <c r="D2" s="2" t="inlineStr">
        <is>
          <t>Dec. 31, 2022</t>
        </is>
      </c>
      <c r="E2" s="2" t="inlineStr">
        <is>
          <t>Sep. 30, 2022</t>
        </is>
      </c>
      <c r="F2" s="2" t="inlineStr">
        <is>
          <t>Dec. 31, 2022</t>
        </is>
      </c>
    </row>
    <row r="3">
      <c r="A3" s="4" t="inlineStr">
        <is>
          <t>Restructuring charges, total</t>
        </is>
      </c>
      <c r="B3" s="6" t="n">
        <v>5.4</v>
      </c>
      <c r="C3" s="6" t="n">
        <v>1.4</v>
      </c>
      <c r="D3" s="4" t="inlineStr">
        <is>
          <t xml:space="preserve"> </t>
        </is>
      </c>
      <c r="E3" s="4" t="inlineStr">
        <is>
          <t xml:space="preserve"> </t>
        </is>
      </c>
      <c r="F3" s="4" t="inlineStr">
        <is>
          <t xml:space="preserve"> </t>
        </is>
      </c>
    </row>
    <row r="4">
      <c r="A4" s="4" t="inlineStr">
        <is>
          <t>Payments for restructuring charges</t>
        </is>
      </c>
      <c r="B4" s="4" t="inlineStr">
        <is>
          <t xml:space="preserve"> </t>
        </is>
      </c>
      <c r="C4" s="4" t="inlineStr">
        <is>
          <t xml:space="preserve"> </t>
        </is>
      </c>
      <c r="D4" s="4" t="inlineStr">
        <is>
          <t xml:space="preserve"> </t>
        </is>
      </c>
      <c r="E4" s="4" t="inlineStr">
        <is>
          <t xml:space="preserve"> </t>
        </is>
      </c>
      <c r="F4" s="6" t="n">
        <v>5.4</v>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charges, total</t>
        </is>
      </c>
      <c r="B6" s="4" t="inlineStr">
        <is>
          <t xml:space="preserve"> </t>
        </is>
      </c>
      <c r="C6" s="4" t="inlineStr">
        <is>
          <t xml:space="preserve"> </t>
        </is>
      </c>
      <c r="D6" s="6" t="n">
        <v>1.2</v>
      </c>
      <c r="E6" s="4" t="inlineStr">
        <is>
          <t xml:space="preserve"> </t>
        </is>
      </c>
      <c r="F6" s="11" t="n">
        <v>4.2</v>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 total</t>
        </is>
      </c>
      <c r="B8" s="4" t="inlineStr">
        <is>
          <t xml:space="preserve"> </t>
        </is>
      </c>
      <c r="C8" s="4" t="inlineStr">
        <is>
          <t xml:space="preserve"> </t>
        </is>
      </c>
      <c r="D8" s="4" t="inlineStr">
        <is>
          <t xml:space="preserve"> </t>
        </is>
      </c>
      <c r="E8" s="4" t="inlineStr">
        <is>
          <t xml:space="preserve"> </t>
        </is>
      </c>
      <c r="F8" s="11" t="n">
        <v>0.2</v>
      </c>
    </row>
    <row r="9">
      <c r="A9" s="4" t="inlineStr">
        <is>
          <t>Sales and Marketing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total</t>
        </is>
      </c>
      <c r="B10" s="4" t="inlineStr">
        <is>
          <t xml:space="preserve"> </t>
        </is>
      </c>
      <c r="C10" s="4" t="inlineStr">
        <is>
          <t xml:space="preserve"> </t>
        </is>
      </c>
      <c r="D10" s="6" t="n">
        <v>0.2</v>
      </c>
      <c r="E10" s="4" t="inlineStr">
        <is>
          <t xml:space="preserve"> </t>
        </is>
      </c>
      <c r="F10" s="5" t="n">
        <v>1</v>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 total</t>
        </is>
      </c>
      <c r="B12" s="5" t="n">
        <v>5</v>
      </c>
      <c r="C12" s="11" t="n">
        <v>1.3</v>
      </c>
      <c r="D12" s="4" t="inlineStr">
        <is>
          <t xml:space="preserve"> </t>
        </is>
      </c>
      <c r="E12" s="4" t="inlineStr">
        <is>
          <t xml:space="preserve"> </t>
        </is>
      </c>
      <c r="F12" s="4" t="inlineStr">
        <is>
          <t xml:space="preserve"> </t>
        </is>
      </c>
    </row>
    <row r="13">
      <c r="A13" s="4" t="inlineStr">
        <is>
          <t>Employee Severance | 2022 Restructur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restructuring charges</t>
        </is>
      </c>
      <c r="B14" s="4" t="inlineStr">
        <is>
          <t xml:space="preserve"> </t>
        </is>
      </c>
      <c r="C14" s="4" t="inlineStr">
        <is>
          <t xml:space="preserve"> </t>
        </is>
      </c>
      <c r="D14" s="4" t="inlineStr">
        <is>
          <t xml:space="preserve"> </t>
        </is>
      </c>
      <c r="E14" s="4" t="inlineStr">
        <is>
          <t xml:space="preserve"> </t>
        </is>
      </c>
      <c r="F14" s="6" t="n">
        <v>4.1</v>
      </c>
    </row>
    <row r="15">
      <c r="A15" s="4" t="inlineStr">
        <is>
          <t>Employee Severance | 2021 Restructuring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structuring charges</t>
        </is>
      </c>
      <c r="B16" s="4" t="inlineStr">
        <is>
          <t xml:space="preserve"> </t>
        </is>
      </c>
      <c r="C16" s="4" t="inlineStr">
        <is>
          <t xml:space="preserve"> </t>
        </is>
      </c>
      <c r="D16" s="4" t="inlineStr">
        <is>
          <t xml:space="preserve"> </t>
        </is>
      </c>
      <c r="E16" s="6" t="n">
        <v>1.3</v>
      </c>
      <c r="F16" s="4" t="inlineStr">
        <is>
          <t xml:space="preserve"> </t>
        </is>
      </c>
    </row>
    <row r="17">
      <c r="A17" s="4" t="inlineStr">
        <is>
          <t>Accelerated Non-Cash Stock Op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 total</t>
        </is>
      </c>
      <c r="B18" s="6" t="n">
        <v>0.4</v>
      </c>
      <c r="C18" s="6" t="n">
        <v>0.1</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nvertible Notes - Additional Information (Details) - USD ($)</t>
        </is>
      </c>
      <c r="B1" s="2" t="inlineStr">
        <is>
          <t>1 Months Ended</t>
        </is>
      </c>
      <c r="D1" s="2" t="inlineStr">
        <is>
          <t>12 Months Ended</t>
        </is>
      </c>
    </row>
    <row r="2">
      <c r="B2" s="2" t="inlineStr">
        <is>
          <t>May 31, 2021</t>
        </is>
      </c>
      <c r="C2" s="2" t="inlineStr">
        <is>
          <t>Apr. 30, 201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convertible notes financing</t>
        </is>
      </c>
      <c r="B4" s="4" t="inlineStr">
        <is>
          <t xml:space="preserve"> </t>
        </is>
      </c>
      <c r="C4" s="4" t="inlineStr">
        <is>
          <t xml:space="preserve"> </t>
        </is>
      </c>
      <c r="D4" s="4" t="inlineStr">
        <is>
          <t xml:space="preserve"> </t>
        </is>
      </c>
      <c r="E4" s="7" t="n">
        <v>148963000</v>
      </c>
    </row>
    <row r="5">
      <c r="A5" s="4" t="inlineStr">
        <is>
          <t>Amortization of debt issuance costs</t>
        </is>
      </c>
      <c r="B5" s="4" t="inlineStr">
        <is>
          <t xml:space="preserve"> </t>
        </is>
      </c>
      <c r="C5" s="4" t="inlineStr">
        <is>
          <t xml:space="preserve"> </t>
        </is>
      </c>
      <c r="D5" s="7" t="n">
        <v>202000</v>
      </c>
      <c r="E5" s="5" t="n">
        <v>119000</v>
      </c>
    </row>
    <row r="6">
      <c r="A6" s="4" t="inlineStr">
        <is>
          <t>Amortization of debt discount</t>
        </is>
      </c>
      <c r="B6" s="4" t="inlineStr">
        <is>
          <t xml:space="preserve"> </t>
        </is>
      </c>
      <c r="C6" s="4" t="inlineStr">
        <is>
          <t xml:space="preserve"> </t>
        </is>
      </c>
      <c r="D6" s="4" t="inlineStr">
        <is>
          <t xml:space="preserve"> </t>
        </is>
      </c>
      <c r="E6" s="7" t="n">
        <v>785000</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itial conversion price/rate</t>
        </is>
      </c>
      <c r="B9" s="12" t="n">
        <v>15.276</v>
      </c>
      <c r="C9" s="4" t="inlineStr">
        <is>
          <t xml:space="preserve"> </t>
        </is>
      </c>
      <c r="D9" s="4" t="inlineStr">
        <is>
          <t xml:space="preserve"> </t>
        </is>
      </c>
      <c r="E9" s="4" t="inlineStr">
        <is>
          <t xml:space="preserve"> </t>
        </is>
      </c>
    </row>
    <row r="10">
      <c r="A10" s="4" t="inlineStr">
        <is>
          <t>Issuance of common stock on conversion of notes (in shares)</t>
        </is>
      </c>
      <c r="B10" s="5" t="n">
        <v>9800000</v>
      </c>
      <c r="C10" s="4" t="inlineStr">
        <is>
          <t xml:space="preserve"> </t>
        </is>
      </c>
      <c r="D10" s="4" t="inlineStr">
        <is>
          <t xml:space="preserve"> </t>
        </is>
      </c>
      <c r="E10" s="5" t="n">
        <v>9849000</v>
      </c>
    </row>
    <row r="11">
      <c r="A11" s="4" t="inlineStr">
        <is>
          <t>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vertible debt issuable in connection with private placement</t>
        </is>
      </c>
      <c r="B13" s="7" t="n">
        <v>150000000</v>
      </c>
      <c r="C13" s="4" t="inlineStr">
        <is>
          <t xml:space="preserve"> </t>
        </is>
      </c>
      <c r="D13" s="4" t="inlineStr">
        <is>
          <t xml:space="preserve"> </t>
        </is>
      </c>
      <c r="E13" s="4" t="inlineStr">
        <is>
          <t xml:space="preserve"> </t>
        </is>
      </c>
    </row>
    <row r="14">
      <c r="A14" s="4" t="inlineStr">
        <is>
          <t>Net proceeds from convertible notes financing</t>
        </is>
      </c>
      <c r="B14" s="7" t="n">
        <v>149000000</v>
      </c>
      <c r="C14" s="4" t="inlineStr">
        <is>
          <t xml:space="preserve"> </t>
        </is>
      </c>
      <c r="D14" s="4" t="inlineStr">
        <is>
          <t xml:space="preserve"> </t>
        </is>
      </c>
      <c r="E14" s="4" t="inlineStr">
        <is>
          <t xml:space="preserve"> </t>
        </is>
      </c>
    </row>
    <row r="15">
      <c r="A15" s="4" t="inlineStr">
        <is>
          <t>Debt instrument, interest rate</t>
        </is>
      </c>
      <c r="B15" s="9" t="n">
        <v>0.015</v>
      </c>
      <c r="C15" s="4" t="inlineStr">
        <is>
          <t xml:space="preserve"> </t>
        </is>
      </c>
      <c r="D15" s="4" t="inlineStr">
        <is>
          <t xml:space="preserve"> </t>
        </is>
      </c>
      <c r="E15" s="4" t="inlineStr">
        <is>
          <t xml:space="preserve"> </t>
        </is>
      </c>
    </row>
    <row r="16">
      <c r="A16" s="4" t="inlineStr">
        <is>
          <t>Debt instrument, maturity date</t>
        </is>
      </c>
      <c r="B16" s="4" t="inlineStr">
        <is>
          <t>May 26,  2026</t>
        </is>
      </c>
      <c r="C16" s="4" t="inlineStr">
        <is>
          <t xml:space="preserve"> </t>
        </is>
      </c>
      <c r="D16" s="4" t="inlineStr">
        <is>
          <t xml:space="preserve"> </t>
        </is>
      </c>
      <c r="E16" s="4" t="inlineStr">
        <is>
          <t xml:space="preserve"> </t>
        </is>
      </c>
    </row>
    <row r="17">
      <c r="A17" s="4" t="inlineStr">
        <is>
          <t>Debt instrument, frequency of periodic payment</t>
        </is>
      </c>
      <c r="B17" s="4" t="inlineStr">
        <is>
          <t>semi-annually</t>
        </is>
      </c>
      <c r="C17" s="4" t="inlineStr">
        <is>
          <t xml:space="preserve"> </t>
        </is>
      </c>
      <c r="D17" s="4" t="inlineStr">
        <is>
          <t xml:space="preserve"> </t>
        </is>
      </c>
      <c r="E17" s="4" t="inlineStr">
        <is>
          <t xml:space="preserve"> </t>
        </is>
      </c>
    </row>
    <row r="18">
      <c r="A18" s="4" t="inlineStr">
        <is>
          <t>Debt instrument, date of first required payment</t>
        </is>
      </c>
      <c r="B18" s="4" t="inlineStr">
        <is>
          <t>Dec. 15,  2021</t>
        </is>
      </c>
      <c r="C18" s="4" t="inlineStr">
        <is>
          <t xml:space="preserve"> </t>
        </is>
      </c>
      <c r="D18" s="4" t="inlineStr">
        <is>
          <t xml:space="preserve"> </t>
        </is>
      </c>
      <c r="E18" s="4" t="inlineStr">
        <is>
          <t xml:space="preserve"> </t>
        </is>
      </c>
    </row>
    <row r="19">
      <c r="A19" s="4" t="inlineStr">
        <is>
          <t>Initial conversion price/rate</t>
        </is>
      </c>
      <c r="B19" s="13" t="n">
        <v>65.462</v>
      </c>
      <c r="C19" s="4" t="inlineStr">
        <is>
          <t xml:space="preserve"> </t>
        </is>
      </c>
      <c r="D19" s="4" t="inlineStr">
        <is>
          <t xml:space="preserve"> </t>
        </is>
      </c>
      <c r="E19" s="4" t="inlineStr">
        <is>
          <t xml:space="preserve"> </t>
        </is>
      </c>
    </row>
    <row r="20">
      <c r="A20" s="4" t="inlineStr">
        <is>
          <t>Debt instrument conversion ratio multiple of principal</t>
        </is>
      </c>
      <c r="B20" s="7" t="n">
        <v>1000</v>
      </c>
      <c r="C20" s="4" t="inlineStr">
        <is>
          <t xml:space="preserve"> </t>
        </is>
      </c>
      <c r="D20" s="4" t="inlineStr">
        <is>
          <t xml:space="preserve"> </t>
        </is>
      </c>
      <c r="E20" s="4" t="inlineStr">
        <is>
          <t xml:space="preserve"> </t>
        </is>
      </c>
    </row>
    <row r="21">
      <c r="A21" s="4" t="inlineStr">
        <is>
          <t>Common shares registered for resale in connection with convertible notes</t>
        </is>
      </c>
      <c r="B21" s="5" t="n">
        <v>12400000</v>
      </c>
      <c r="C21" s="4" t="inlineStr">
        <is>
          <t xml:space="preserve"> </t>
        </is>
      </c>
      <c r="D21" s="4" t="inlineStr">
        <is>
          <t xml:space="preserve"> </t>
        </is>
      </c>
      <c r="E21" s="4" t="inlineStr">
        <is>
          <t xml:space="preserve"> </t>
        </is>
      </c>
    </row>
    <row r="22">
      <c r="A22" s="4" t="inlineStr">
        <is>
          <t>Debt issuance costs incurred</t>
        </is>
      </c>
      <c r="B22" s="4" t="inlineStr">
        <is>
          <t xml:space="preserve"> </t>
        </is>
      </c>
      <c r="C22" s="4" t="inlineStr">
        <is>
          <t xml:space="preserve"> </t>
        </is>
      </c>
      <c r="D22" s="7" t="n">
        <v>1000000</v>
      </c>
      <c r="E22" s="4" t="inlineStr">
        <is>
          <t xml:space="preserve"> </t>
        </is>
      </c>
    </row>
    <row r="23">
      <c r="A23" s="4" t="inlineStr">
        <is>
          <t>Effective interest rate</t>
        </is>
      </c>
      <c r="B23" s="4" t="inlineStr">
        <is>
          <t xml:space="preserve"> </t>
        </is>
      </c>
      <c r="C23" s="4" t="inlineStr">
        <is>
          <t xml:space="preserve"> </t>
        </is>
      </c>
      <c r="D23" s="9" t="n">
        <v>0.016</v>
      </c>
      <c r="E23" s="4" t="inlineStr">
        <is>
          <t xml:space="preserve"> </t>
        </is>
      </c>
    </row>
    <row r="24">
      <c r="A24" s="4" t="inlineStr">
        <is>
          <t>Interest expense</t>
        </is>
      </c>
      <c r="B24" s="4" t="inlineStr">
        <is>
          <t xml:space="preserve"> </t>
        </is>
      </c>
      <c r="C24" s="4" t="inlineStr">
        <is>
          <t xml:space="preserve"> </t>
        </is>
      </c>
      <c r="D24" s="7" t="n">
        <v>2500000</v>
      </c>
      <c r="E24" s="4" t="inlineStr">
        <is>
          <t xml:space="preserve"> </t>
        </is>
      </c>
    </row>
    <row r="25">
      <c r="A25" s="4" t="inlineStr">
        <is>
          <t>Interest expense, debt, excluding amortization</t>
        </is>
      </c>
      <c r="B25" s="4" t="inlineStr">
        <is>
          <t xml:space="preserve"> </t>
        </is>
      </c>
      <c r="C25" s="4" t="inlineStr">
        <is>
          <t xml:space="preserve"> </t>
        </is>
      </c>
      <c r="D25" s="5" t="n">
        <v>2300000</v>
      </c>
      <c r="E25" s="4" t="inlineStr">
        <is>
          <t xml:space="preserve"> </t>
        </is>
      </c>
    </row>
    <row r="26">
      <c r="A26" s="4" t="inlineStr">
        <is>
          <t>Amortization of debt issuance costs</t>
        </is>
      </c>
      <c r="B26" s="4" t="inlineStr">
        <is>
          <t xml:space="preserve"> </t>
        </is>
      </c>
      <c r="C26" s="4" t="inlineStr">
        <is>
          <t xml:space="preserve"> </t>
        </is>
      </c>
      <c r="D26" s="5" t="n">
        <v>200000</v>
      </c>
      <c r="E26" s="4" t="inlineStr">
        <is>
          <t xml:space="preserve"> </t>
        </is>
      </c>
    </row>
    <row r="27">
      <c r="A27" s="4" t="inlineStr">
        <is>
          <t>Carrying value of debt</t>
        </is>
      </c>
      <c r="B27" s="4" t="inlineStr">
        <is>
          <t xml:space="preserve"> </t>
        </is>
      </c>
      <c r="C27" s="4" t="inlineStr">
        <is>
          <t xml:space="preserve"> </t>
        </is>
      </c>
      <c r="D27" s="5" t="n">
        <v>149300000</v>
      </c>
      <c r="E27" s="4" t="inlineStr">
        <is>
          <t xml:space="preserve"> </t>
        </is>
      </c>
    </row>
    <row r="28">
      <c r="A28" s="4" t="inlineStr">
        <is>
          <t>Debt instrument, face amount</t>
        </is>
      </c>
      <c r="B28" s="4" t="inlineStr">
        <is>
          <t xml:space="preserve"> </t>
        </is>
      </c>
      <c r="C28" s="4" t="inlineStr">
        <is>
          <t xml:space="preserve"> </t>
        </is>
      </c>
      <c r="D28" s="5" t="n">
        <v>150000000</v>
      </c>
      <c r="E28" s="4" t="inlineStr">
        <is>
          <t xml:space="preserve"> </t>
        </is>
      </c>
    </row>
    <row r="29">
      <c r="A29" s="4" t="inlineStr">
        <is>
          <t>Debt issuance costs</t>
        </is>
      </c>
      <c r="B29" s="4" t="inlineStr">
        <is>
          <t xml:space="preserve"> </t>
        </is>
      </c>
      <c r="C29" s="4" t="inlineStr">
        <is>
          <t xml:space="preserve"> </t>
        </is>
      </c>
      <c r="D29" s="7" t="n">
        <v>700000</v>
      </c>
      <c r="E29" s="4" t="inlineStr">
        <is>
          <t xml:space="preserve"> </t>
        </is>
      </c>
    </row>
    <row r="30">
      <c r="A30" s="4" t="inlineStr">
        <is>
          <t>Notes | Redemption Between May 24, 2024 and May 24,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redemption period, stock price exceeds in percentage of conversion price</t>
        </is>
      </c>
      <c r="B32" s="10" t="n">
        <v>2.5</v>
      </c>
      <c r="C32" s="4" t="inlineStr">
        <is>
          <t xml:space="preserve"> </t>
        </is>
      </c>
      <c r="D32" s="4" t="inlineStr">
        <is>
          <t xml:space="preserve"> </t>
        </is>
      </c>
      <c r="E32" s="4" t="inlineStr">
        <is>
          <t xml:space="preserve"> </t>
        </is>
      </c>
    </row>
    <row r="33">
      <c r="A33" s="4" t="inlineStr">
        <is>
          <t>Notes | Redemption On or After May 24, 2025</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redemption period, stock price exceeds in percentage of conversion price</t>
        </is>
      </c>
      <c r="B35" s="10" t="n">
        <v>2</v>
      </c>
      <c r="C35" s="4" t="inlineStr">
        <is>
          <t xml:space="preserve"> </t>
        </is>
      </c>
      <c r="D35" s="4" t="inlineStr">
        <is>
          <t xml:space="preserve"> </t>
        </is>
      </c>
      <c r="E35" s="4" t="inlineStr">
        <is>
          <t xml:space="preserve"> </t>
        </is>
      </c>
    </row>
    <row r="36">
      <c r="A36" s="4" t="inlineStr">
        <is>
          <t>Convertible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vertible debt issuable in connection with private placement</t>
        </is>
      </c>
      <c r="B38" s="4" t="inlineStr">
        <is>
          <t xml:space="preserve"> </t>
        </is>
      </c>
      <c r="C38" s="7" t="n">
        <v>4500000</v>
      </c>
      <c r="D38" s="4" t="inlineStr">
        <is>
          <t xml:space="preserve"> </t>
        </is>
      </c>
      <c r="E38" s="4" t="inlineStr">
        <is>
          <t xml:space="preserve"> </t>
        </is>
      </c>
    </row>
    <row r="39">
      <c r="A39" s="4" t="inlineStr">
        <is>
          <t>Net proceeds from convertible notes financing</t>
        </is>
      </c>
      <c r="B39" s="4" t="inlineStr">
        <is>
          <t xml:space="preserve"> </t>
        </is>
      </c>
      <c r="C39" s="7" t="n">
        <v>4300000</v>
      </c>
      <c r="D39" s="4" t="inlineStr">
        <is>
          <t xml:space="preserve"> </t>
        </is>
      </c>
      <c r="E39" s="4" t="inlineStr">
        <is>
          <t xml:space="preserve"> </t>
        </is>
      </c>
    </row>
    <row r="40">
      <c r="A40" s="4" t="inlineStr">
        <is>
          <t>Debt instrument, interest rate</t>
        </is>
      </c>
      <c r="B40" s="4" t="inlineStr">
        <is>
          <t xml:space="preserve"> </t>
        </is>
      </c>
      <c r="C40" s="10" t="n">
        <v>0.06</v>
      </c>
      <c r="D40" s="4" t="inlineStr">
        <is>
          <t xml:space="preserve"> </t>
        </is>
      </c>
      <c r="E40" s="4" t="inlineStr">
        <is>
          <t xml:space="preserve"> </t>
        </is>
      </c>
    </row>
    <row r="41">
      <c r="A41" s="4" t="inlineStr">
        <is>
          <t>Debt instrument, maturity date</t>
        </is>
      </c>
      <c r="B41" s="4" t="inlineStr">
        <is>
          <t xml:space="preserve"> </t>
        </is>
      </c>
      <c r="C41" s="4" t="inlineStr">
        <is>
          <t>May  02,  2021</t>
        </is>
      </c>
      <c r="D41" s="4" t="inlineStr">
        <is>
          <t xml:space="preserve"> </t>
        </is>
      </c>
      <c r="E41" s="4" t="inlineStr">
        <is>
          <t xml:space="preserve"> </t>
        </is>
      </c>
    </row>
    <row r="42">
      <c r="A42" s="4" t="inlineStr">
        <is>
          <t>Debt instrument conversion ratio multiple of principal</t>
        </is>
      </c>
      <c r="B42" s="4" t="inlineStr">
        <is>
          <t xml:space="preserve"> </t>
        </is>
      </c>
      <c r="C42" s="7" t="n">
        <v>1000</v>
      </c>
      <c r="D42" s="4" t="inlineStr">
        <is>
          <t xml:space="preserve"> </t>
        </is>
      </c>
      <c r="E42" s="4" t="inlineStr">
        <is>
          <t xml:space="preserve"> </t>
        </is>
      </c>
    </row>
    <row r="43">
      <c r="A43" s="4" t="inlineStr">
        <is>
          <t>Interest expense, debt, excluding amortization</t>
        </is>
      </c>
      <c r="B43" s="4" t="inlineStr">
        <is>
          <t xml:space="preserve"> </t>
        </is>
      </c>
      <c r="C43" s="4" t="inlineStr">
        <is>
          <t xml:space="preserve"> </t>
        </is>
      </c>
      <c r="D43" s="4" t="inlineStr">
        <is>
          <t xml:space="preserve"> </t>
        </is>
      </c>
      <c r="E43" s="7" t="n">
        <v>200000</v>
      </c>
    </row>
    <row r="44">
      <c r="A44" s="4" t="inlineStr">
        <is>
          <t>Carrying value of debt</t>
        </is>
      </c>
      <c r="B44" s="7" t="n">
        <v>0</v>
      </c>
      <c r="C44" s="4" t="inlineStr">
        <is>
          <t xml:space="preserve"> </t>
        </is>
      </c>
      <c r="D44" s="4" t="inlineStr">
        <is>
          <t xml:space="preserve"> </t>
        </is>
      </c>
      <c r="E44" s="4" t="inlineStr">
        <is>
          <t xml:space="preserve"> </t>
        </is>
      </c>
    </row>
    <row r="45">
      <c r="A45" s="4" t="inlineStr">
        <is>
          <t>Debt instrument, term</t>
        </is>
      </c>
      <c r="B45" s="4" t="inlineStr">
        <is>
          <t xml:space="preserve"> </t>
        </is>
      </c>
      <c r="C45" s="4" t="inlineStr">
        <is>
          <t>10 years</t>
        </is>
      </c>
      <c r="D45" s="4" t="inlineStr">
        <is>
          <t xml:space="preserve"> </t>
        </is>
      </c>
      <c r="E45" s="4" t="inlineStr">
        <is>
          <t xml:space="preserve"> </t>
        </is>
      </c>
    </row>
    <row r="46">
      <c r="A46" s="4" t="inlineStr">
        <is>
          <t>Amortization of debt discount</t>
        </is>
      </c>
      <c r="B46" s="4" t="inlineStr">
        <is>
          <t xml:space="preserve"> </t>
        </is>
      </c>
      <c r="C46" s="4" t="inlineStr">
        <is>
          <t xml:space="preserve"> </t>
        </is>
      </c>
      <c r="D46" s="4" t="inlineStr">
        <is>
          <t xml:space="preserve"> </t>
        </is>
      </c>
      <c r="E46" s="7" t="n">
        <v>800000</v>
      </c>
    </row>
    <row r="47">
      <c r="A47" s="4" t="inlineStr">
        <is>
          <t>Convertible Notes | Common Stock</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number of shares issued for convertible notes</t>
        </is>
      </c>
      <c r="B49" s="4" t="inlineStr">
        <is>
          <t xml:space="preserve"> </t>
        </is>
      </c>
      <c r="C49" s="5" t="n">
        <v>1250</v>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holders' Equity - Additional Information (Details) - USD ($)</t>
        </is>
      </c>
      <c r="D1" s="2" t="inlineStr">
        <is>
          <t>1 Months Ended</t>
        </is>
      </c>
      <c r="F1" s="2" t="inlineStr">
        <is>
          <t>12 Months Ended</t>
        </is>
      </c>
    </row>
    <row r="2">
      <c r="B2" s="2" t="inlineStr">
        <is>
          <t>Oct. 18, 2022</t>
        </is>
      </c>
      <c r="C2" s="2" t="inlineStr">
        <is>
          <t>Aug. 08, 2022</t>
        </is>
      </c>
      <c r="D2" s="2" t="inlineStr">
        <is>
          <t>Apr. 30, 2021</t>
        </is>
      </c>
      <c r="E2" s="2" t="inlineStr">
        <is>
          <t>Jun. 30, 2014</t>
        </is>
      </c>
      <c r="F2" s="2" t="inlineStr">
        <is>
          <t>Dec. 31, 2022</t>
        </is>
      </c>
      <c r="G2" s="2" t="inlineStr">
        <is>
          <t>Dec. 31, 2021</t>
        </is>
      </c>
      <c r="H2" s="2" t="inlineStr">
        <is>
          <t>Dec. 31, 2020</t>
        </is>
      </c>
      <c r="I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registered for resale</t>
        </is>
      </c>
      <c r="B4" s="5" t="n">
        <v>24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7" t="n">
        <v>75145000</v>
      </c>
      <c r="G5" s="4" t="inlineStr">
        <is>
          <t xml:space="preserve"> </t>
        </is>
      </c>
      <c r="H5" s="4" t="inlineStr">
        <is>
          <t xml:space="preserve"> </t>
        </is>
      </c>
      <c r="I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f common stock sold</t>
        </is>
      </c>
      <c r="B8" s="4" t="inlineStr">
        <is>
          <t xml:space="preserve"> </t>
        </is>
      </c>
      <c r="C8" s="5" t="n">
        <v>16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per share</t>
        </is>
      </c>
      <c r="B9" s="4" t="inlineStr">
        <is>
          <t xml:space="preserve"> </t>
        </is>
      </c>
      <c r="C9" s="8" t="n">
        <v>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ance cost</t>
        </is>
      </c>
      <c r="B10" s="4" t="inlineStr">
        <is>
          <t xml:space="preserve"> </t>
        </is>
      </c>
      <c r="C10" s="7" t="n">
        <v>1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mmon stock and pre-funded warrants</t>
        </is>
      </c>
      <c r="B11" s="4" t="inlineStr">
        <is>
          <t xml:space="preserve"> </t>
        </is>
      </c>
      <c r="C11" s="7" t="n">
        <v>75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per share</t>
        </is>
      </c>
      <c r="B14" s="4" t="inlineStr">
        <is>
          <t xml:space="preserve"> </t>
        </is>
      </c>
      <c r="C14" s="13" t="n">
        <v>3.0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t>
        </is>
      </c>
      <c r="B15" s="4" t="inlineStr">
        <is>
          <t xml:space="preserve"> </t>
        </is>
      </c>
      <c r="C15" s="5" t="n">
        <v>8500000</v>
      </c>
      <c r="D15" s="4" t="inlineStr">
        <is>
          <t xml:space="preserve"> </t>
        </is>
      </c>
      <c r="E15" s="5" t="n">
        <v>600000</v>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t>
        </is>
      </c>
      <c r="B16" s="4" t="inlineStr">
        <is>
          <t xml:space="preserve"> </t>
        </is>
      </c>
      <c r="C16" s="13" t="n">
        <v>0.0001</v>
      </c>
      <c r="D16" s="4" t="inlineStr">
        <is>
          <t xml:space="preserve"> </t>
        </is>
      </c>
      <c r="E16" s="8" t="n">
        <v>0.01</v>
      </c>
      <c r="F16" s="4" t="inlineStr">
        <is>
          <t xml:space="preserve"> </t>
        </is>
      </c>
      <c r="G16" s="4" t="inlineStr">
        <is>
          <t xml:space="preserve"> </t>
        </is>
      </c>
      <c r="H16" s="4" t="inlineStr">
        <is>
          <t xml:space="preserve"> </t>
        </is>
      </c>
      <c r="I16" s="4" t="inlineStr">
        <is>
          <t xml:space="preserve"> </t>
        </is>
      </c>
    </row>
    <row r="17">
      <c r="A17" s="4" t="inlineStr">
        <is>
          <t>Class of warrant or right, expiration date</t>
        </is>
      </c>
      <c r="B17" s="4" t="inlineStr">
        <is>
          <t xml:space="preserve"> </t>
        </is>
      </c>
      <c r="C17" s="4" t="inlineStr">
        <is>
          <t xml:space="preserve"> </t>
        </is>
      </c>
      <c r="D17" s="4" t="inlineStr">
        <is>
          <t xml:space="preserve"> </t>
        </is>
      </c>
      <c r="E17" s="4" t="inlineStr">
        <is>
          <t>Jun. 30,  2021</t>
        </is>
      </c>
      <c r="F17" s="4" t="inlineStr">
        <is>
          <t xml:space="preserve"> </t>
        </is>
      </c>
      <c r="G17" s="4" t="inlineStr">
        <is>
          <t xml:space="preserve"> </t>
        </is>
      </c>
      <c r="H17" s="4" t="inlineStr">
        <is>
          <t xml:space="preserve"> </t>
        </is>
      </c>
      <c r="I17" s="4" t="inlineStr">
        <is>
          <t xml:space="preserve"> </t>
        </is>
      </c>
    </row>
    <row r="18">
      <c r="A18" s="4" t="inlineStr">
        <is>
          <t>Class of warrant or right, exercised during period</t>
        </is>
      </c>
      <c r="B18" s="4" t="inlineStr">
        <is>
          <t xml:space="preserve"> </t>
        </is>
      </c>
      <c r="C18" s="4" t="inlineStr">
        <is>
          <t xml:space="preserve"> </t>
        </is>
      </c>
      <c r="D18" s="5" t="n">
        <v>195574</v>
      </c>
      <c r="E18" s="4" t="inlineStr">
        <is>
          <t xml:space="preserve"> </t>
        </is>
      </c>
      <c r="F18" s="4" t="inlineStr">
        <is>
          <t xml:space="preserve"> </t>
        </is>
      </c>
      <c r="G18" s="4" t="inlineStr">
        <is>
          <t xml:space="preserve"> </t>
        </is>
      </c>
      <c r="H18" s="5" t="n">
        <v>267870</v>
      </c>
      <c r="I18" s="5" t="n">
        <v>132130</v>
      </c>
    </row>
    <row r="19">
      <c r="A19" s="4" t="inlineStr">
        <is>
          <t>Proceeds from issuance of warrants</t>
        </is>
      </c>
      <c r="B19" s="4" t="inlineStr">
        <is>
          <t xml:space="preserve"> </t>
        </is>
      </c>
      <c r="C19" s="4" t="inlineStr">
        <is>
          <t xml:space="preserve"> </t>
        </is>
      </c>
      <c r="D19" s="7" t="n">
        <v>0</v>
      </c>
      <c r="E19" s="4" t="inlineStr">
        <is>
          <t xml:space="preserve"> </t>
        </is>
      </c>
      <c r="F19" s="4" t="inlineStr">
        <is>
          <t xml:space="preserve"> </t>
        </is>
      </c>
      <c r="G19" s="4" t="inlineStr">
        <is>
          <t xml:space="preserve"> </t>
        </is>
      </c>
      <c r="H19" s="7" t="n">
        <v>2679000</v>
      </c>
      <c r="I19" s="7" t="n">
        <v>1321000</v>
      </c>
    </row>
    <row r="20">
      <c r="A20" s="4" t="inlineStr">
        <is>
          <t>Class of warrant or right,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on 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5000</v>
      </c>
      <c r="H23" s="4" t="inlineStr">
        <is>
          <t xml:space="preserve"> </t>
        </is>
      </c>
      <c r="I23" s="4" t="inlineStr">
        <is>
          <t xml:space="preserve"> </t>
        </is>
      </c>
    </row>
    <row r="24">
      <c r="A24" s="4" t="inlineStr">
        <is>
          <t>Common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 sold</t>
        </is>
      </c>
      <c r="B26" s="4" t="inlineStr">
        <is>
          <t xml:space="preserve"> </t>
        </is>
      </c>
      <c r="C26" s="4" t="inlineStr">
        <is>
          <t xml:space="preserve"> </t>
        </is>
      </c>
      <c r="D26" s="4" t="inlineStr">
        <is>
          <t xml:space="preserve"> </t>
        </is>
      </c>
      <c r="E26" s="4" t="inlineStr">
        <is>
          <t xml:space="preserve"> </t>
        </is>
      </c>
      <c r="F26" s="5" t="n">
        <v>16129000</v>
      </c>
      <c r="G26" s="4" t="inlineStr">
        <is>
          <t xml:space="preserve"> </t>
        </is>
      </c>
      <c r="H26" s="4" t="inlineStr">
        <is>
          <t xml:space="preserve"> </t>
        </is>
      </c>
      <c r="I26" s="4" t="inlineStr">
        <is>
          <t xml:space="preserve"> </t>
        </is>
      </c>
    </row>
    <row r="27">
      <c r="A27" s="4" t="inlineStr">
        <is>
          <t>Common Stock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on exercise of warrants (in shares)</t>
        </is>
      </c>
      <c r="B29" s="4" t="inlineStr">
        <is>
          <t xml:space="preserve"> </t>
        </is>
      </c>
      <c r="C29" s="4" t="inlineStr">
        <is>
          <t xml:space="preserve"> </t>
        </is>
      </c>
      <c r="D29" s="5" t="n">
        <v>195461</v>
      </c>
      <c r="E29" s="4" t="inlineStr">
        <is>
          <t xml:space="preserve"> </t>
        </is>
      </c>
      <c r="F29" s="4" t="inlineStr">
        <is>
          <t xml:space="preserve"> </t>
        </is>
      </c>
      <c r="G29" s="4" t="inlineStr">
        <is>
          <t xml:space="preserve"> </t>
        </is>
      </c>
      <c r="H29" s="5" t="n">
        <v>267870</v>
      </c>
      <c r="I29" s="5" t="n">
        <v>132130</v>
      </c>
    </row>
  </sheetData>
  <mergeCells count="3">
    <mergeCell ref="A1:A2"/>
    <mergeCell ref="D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Stock options outstanding</t>
        </is>
      </c>
      <c r="B3" s="5" t="n">
        <v>20749349</v>
      </c>
      <c r="C3" s="5" t="n">
        <v>18943937</v>
      </c>
    </row>
    <row r="4">
      <c r="A4" s="4" t="inlineStr">
        <is>
          <t>Restricted stock units outstanding</t>
        </is>
      </c>
      <c r="B4" s="5" t="n">
        <v>3167000</v>
      </c>
      <c r="C4" s="4" t="inlineStr">
        <is>
          <t xml:space="preserve"> </t>
        </is>
      </c>
    </row>
    <row r="5">
      <c r="A5" s="4" t="inlineStr">
        <is>
          <t>Stock options available for grant</t>
        </is>
      </c>
      <c r="B5" s="5" t="n">
        <v>985000</v>
      </c>
      <c r="C5" s="4" t="inlineStr">
        <is>
          <t xml:space="preserve"> </t>
        </is>
      </c>
    </row>
    <row r="6">
      <c r="A6" s="4" t="inlineStr">
        <is>
          <t>Employee Stock Purchase Plan</t>
        </is>
      </c>
      <c r="B6" s="5" t="n">
        <v>645000</v>
      </c>
      <c r="C6" s="4" t="inlineStr">
        <is>
          <t xml:space="preserve"> </t>
        </is>
      </c>
    </row>
    <row r="7">
      <c r="A7" s="4" t="inlineStr">
        <is>
          <t>Shares of common stock underlying warrants</t>
        </is>
      </c>
      <c r="B7" s="5" t="n">
        <v>8548000</v>
      </c>
      <c r="C7" s="4" t="inlineStr">
        <is>
          <t xml:space="preserve"> </t>
        </is>
      </c>
    </row>
    <row r="8">
      <c r="A8" s="4" t="inlineStr">
        <is>
          <t>Shares of common stock underlying convertible notes outstanding (see Note 8)</t>
        </is>
      </c>
      <c r="B8" s="5" t="n">
        <v>9819000</v>
      </c>
      <c r="C8" s="4" t="inlineStr">
        <is>
          <t xml:space="preserve"> </t>
        </is>
      </c>
    </row>
    <row r="9">
      <c r="A9" s="4" t="inlineStr">
        <is>
          <t>Total shares reserved for future issuance</t>
        </is>
      </c>
      <c r="B9" s="5" t="n">
        <v>4391300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3" customWidth="1" min="11" max="11"/>
    <col width="14" customWidth="1" min="12" max="12"/>
    <col width="25" customWidth="1" min="13" max="13"/>
    <col width="14" customWidth="1" min="14" max="14"/>
    <col width="14" customWidth="1" min="15" max="15"/>
  </cols>
  <sheetData>
    <row r="1">
      <c r="A1" s="1" t="inlineStr">
        <is>
          <t>Equity Incentive Plan - Additional Information (Details) - USD ($) $ / shares in Units, $ in Millions</t>
        </is>
      </c>
      <c r="B1" s="2" t="inlineStr">
        <is>
          <t>1 Months Ended</t>
        </is>
      </c>
      <c r="M1" s="2" t="inlineStr">
        <is>
          <t>12 Months Ended</t>
        </is>
      </c>
    </row>
    <row r="2">
      <c r="B2" s="2" t="inlineStr">
        <is>
          <t>May 31, 2022</t>
        </is>
      </c>
      <c r="C2" s="2" t="inlineStr">
        <is>
          <t>Jun. 30, 2021</t>
        </is>
      </c>
      <c r="D2" s="2" t="inlineStr">
        <is>
          <t>Jun. 30, 2019</t>
        </is>
      </c>
      <c r="E2" s="2" t="inlineStr">
        <is>
          <t>Jun. 30, 2017</t>
        </is>
      </c>
      <c r="F2" s="2" t="inlineStr">
        <is>
          <t>Jun. 30, 2016</t>
        </is>
      </c>
      <c r="G2" s="2" t="inlineStr">
        <is>
          <t>May 31, 2015</t>
        </is>
      </c>
      <c r="H2" s="2" t="inlineStr">
        <is>
          <t>May 31, 2014</t>
        </is>
      </c>
      <c r="I2" s="2" t="inlineStr">
        <is>
          <t>Jun. 30, 2011</t>
        </is>
      </c>
      <c r="J2" s="2" t="inlineStr">
        <is>
          <t>May 31, 2010</t>
        </is>
      </c>
      <c r="K2" s="2" t="inlineStr">
        <is>
          <t>May 31, 2009</t>
        </is>
      </c>
      <c r="L2" s="2" t="inlineStr">
        <is>
          <t>Dec. 31, 2007</t>
        </is>
      </c>
      <c r="M2" s="2" t="inlineStr">
        <is>
          <t>Dec. 31, 2022</t>
        </is>
      </c>
      <c r="N2" s="2" t="inlineStr">
        <is>
          <t>Dec. 31, 2021</t>
        </is>
      </c>
      <c r="O2" s="2" t="inlineStr">
        <is>
          <t>Dec. 31, 199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9155000</v>
      </c>
      <c r="N4" s="5" t="n">
        <v>102005000</v>
      </c>
      <c r="O4" s="4" t="inlineStr">
        <is>
          <t xml:space="preserve"> </t>
        </is>
      </c>
    </row>
    <row r="5">
      <c r="A5" s="4" t="inlineStr">
        <is>
          <t>Common stock, capital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3913000</v>
      </c>
      <c r="N5" s="4" t="inlineStr">
        <is>
          <t xml:space="preserve"> </t>
        </is>
      </c>
      <c r="O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85000</v>
      </c>
      <c r="N6" s="4" t="inlineStr">
        <is>
          <t xml:space="preserve"> </t>
        </is>
      </c>
      <c r="O6" s="4" t="inlineStr">
        <is>
          <t xml:space="preserve"> </t>
        </is>
      </c>
    </row>
    <row r="7">
      <c r="A7" s="4" t="inlineStr">
        <is>
          <t>Share-based compensation arrangement by share-based payment award, 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0 years</t>
        </is>
      </c>
      <c r="N7" s="4" t="inlineStr">
        <is>
          <t xml:space="preserve"> </t>
        </is>
      </c>
      <c r="O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4 years</t>
        </is>
      </c>
      <c r="N8" s="4" t="inlineStr">
        <is>
          <t xml:space="preserve"> </t>
        </is>
      </c>
      <c r="O8" s="4" t="inlineStr">
        <is>
          <t xml:space="preserve"> </t>
        </is>
      </c>
    </row>
    <row r="9">
      <c r="A9" s="4" t="inlineStr">
        <is>
          <t>Share-based compensation arrangement by share-based payment award, options, exercisable,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6 years 4 months 24 days</t>
        </is>
      </c>
      <c r="N9" s="4" t="inlineStr">
        <is>
          <t xml:space="preserve"> </t>
        </is>
      </c>
      <c r="O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c r="O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7</v>
      </c>
      <c r="O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v>
      </c>
      <c r="N12" s="6" t="n">
        <v>1.7</v>
      </c>
      <c r="O12" s="4" t="inlineStr">
        <is>
          <t xml:space="preserve"> </t>
        </is>
      </c>
    </row>
    <row r="13">
      <c r="A13" s="4" t="inlineStr">
        <is>
          <t>Common stock future issuance on exercise of outstanding options and vesting of outstanding restricted stock uni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3916746</v>
      </c>
      <c r="N13" s="4" t="inlineStr">
        <is>
          <t xml:space="preserve"> </t>
        </is>
      </c>
      <c r="O13" s="4" t="inlineStr">
        <is>
          <t xml:space="preserve"> </t>
        </is>
      </c>
    </row>
    <row r="14">
      <c r="A14" s="4" t="inlineStr">
        <is>
          <t>Total unrecognized compensation cost related to non-vested, stock-based paymen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9</v>
      </c>
      <c r="N14" s="4" t="inlineStr">
        <is>
          <t xml:space="preserve"> </t>
        </is>
      </c>
      <c r="O14" s="4" t="inlineStr">
        <is>
          <t xml:space="preserve"> </t>
        </is>
      </c>
    </row>
    <row r="15">
      <c r="A15" s="4" t="inlineStr">
        <is>
          <t>Total unrecognized compensation cost, expect to recognize over 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 year 10 months 24 days</t>
        </is>
      </c>
      <c r="N15" s="4" t="inlineStr">
        <is>
          <t xml:space="preserve"> </t>
        </is>
      </c>
      <c r="O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4 years</t>
        </is>
      </c>
      <c r="N18" s="4" t="inlineStr">
        <is>
          <t xml:space="preserve"> </t>
        </is>
      </c>
      <c r="O18" s="4" t="inlineStr">
        <is>
          <t xml:space="preserve"> </t>
        </is>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options, forfeitures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227682</v>
      </c>
      <c r="N21" s="4" t="inlineStr">
        <is>
          <t xml:space="preserve"> </t>
        </is>
      </c>
      <c r="O21" s="4" t="inlineStr">
        <is>
          <t xml:space="preserve"> </t>
        </is>
      </c>
    </row>
    <row r="22">
      <c r="A22" s="4" t="inlineStr">
        <is>
          <t>Share-based compensation arrangements by share-based payment award, options, forfeitures in period, 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5.57</v>
      </c>
      <c r="N22" s="4" t="inlineStr">
        <is>
          <t xml:space="preserve"> </t>
        </is>
      </c>
      <c r="O22" s="4" t="inlineStr">
        <is>
          <t xml:space="preserve"> </t>
        </is>
      </c>
    </row>
    <row r="23">
      <c r="A23" s="4" t="inlineStr">
        <is>
          <t>Share-based compensation arrangement by share-based payment award, options, expirations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263453</v>
      </c>
      <c r="N23" s="4" t="inlineStr">
        <is>
          <t xml:space="preserve"> </t>
        </is>
      </c>
      <c r="O23" s="4" t="inlineStr">
        <is>
          <t xml:space="preserve"> </t>
        </is>
      </c>
    </row>
    <row r="24">
      <c r="A24" s="4" t="inlineStr">
        <is>
          <t>Share-based compensation arrangements by share-based payment award, options, expirations in period, 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21.47</v>
      </c>
      <c r="N24" s="4" t="inlineStr">
        <is>
          <t xml:space="preserve"> </t>
        </is>
      </c>
      <c r="O24" s="4" t="inlineStr">
        <is>
          <t xml:space="preserve"> </t>
        </is>
      </c>
    </row>
    <row r="25">
      <c r="A25" s="4" t="inlineStr">
        <is>
          <t>Expec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6 years</t>
        </is>
      </c>
      <c r="N25" s="4" t="inlineStr">
        <is>
          <t>6 years</t>
        </is>
      </c>
      <c r="O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arrangement by share-based payment award, 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000</v>
      </c>
    </row>
    <row r="29">
      <c r="A29" s="4" t="inlineStr">
        <is>
          <t>Share-based compensation arrangement by share-based payment award, number of additional shares authorized</t>
        </is>
      </c>
      <c r="B29" s="5" t="n">
        <v>850000</v>
      </c>
      <c r="C29" s="5" t="n">
        <v>200000</v>
      </c>
      <c r="D29" s="5" t="n">
        <v>300000</v>
      </c>
      <c r="E29" s="5" t="n">
        <v>200000</v>
      </c>
      <c r="F29" s="5" t="n">
        <v>100000</v>
      </c>
      <c r="G29" s="5" t="n">
        <v>100000</v>
      </c>
      <c r="H29" s="5" t="n">
        <v>25000</v>
      </c>
      <c r="I29" s="5" t="n">
        <v>25000</v>
      </c>
      <c r="J29" s="4" t="inlineStr">
        <is>
          <t xml:space="preserve"> </t>
        </is>
      </c>
      <c r="K29" s="5" t="n">
        <v>10000</v>
      </c>
      <c r="L29" s="5" t="n">
        <v>5000</v>
      </c>
      <c r="M29" s="5" t="n">
        <v>1825000</v>
      </c>
      <c r="N29" s="4" t="inlineStr">
        <is>
          <t xml:space="preserve"> </t>
        </is>
      </c>
      <c r="O29" s="4" t="inlineStr">
        <is>
          <t xml:space="preserve"> </t>
        </is>
      </c>
    </row>
    <row r="30">
      <c r="A30" s="4" t="inlineStr">
        <is>
          <t>Share-based compensation arrangement by share-based payment award maximum employee earnings with held to purchase common stock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1</v>
      </c>
      <c r="N30" s="4" t="inlineStr">
        <is>
          <t xml:space="preserve"> </t>
        </is>
      </c>
      <c r="O30" s="4" t="inlineStr">
        <is>
          <t xml:space="preserve"> </t>
        </is>
      </c>
    </row>
    <row r="31">
      <c r="A31" s="4" t="inlineStr">
        <is>
          <t>Share-based compensation arrangement by share-based payment award discount on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85</v>
      </c>
      <c r="N31" s="4" t="inlineStr">
        <is>
          <t xml:space="preserve"> </t>
        </is>
      </c>
      <c r="O31" s="4" t="inlineStr">
        <is>
          <t xml:space="preserve"> </t>
        </is>
      </c>
    </row>
    <row r="32">
      <c r="A32" s="4" t="inlineStr">
        <is>
          <t>Share-based compensation arrangement by share-based payment award, shares issued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06421</v>
      </c>
      <c r="N32" s="5" t="n">
        <v>175228</v>
      </c>
      <c r="O32" s="4" t="inlineStr">
        <is>
          <t xml:space="preserve"> </t>
        </is>
      </c>
    </row>
    <row r="33">
      <c r="A33" s="4" t="inlineStr">
        <is>
          <t>Share-based compensation arrangements by share-based payment award, options, exercises in period, weighted 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3.55</v>
      </c>
      <c r="N33" s="8" t="n">
        <v>12.21</v>
      </c>
      <c r="O33" s="4" t="inlineStr">
        <is>
          <t xml:space="preserve"> </t>
        </is>
      </c>
    </row>
    <row r="34">
      <c r="A34" s="4" t="inlineStr">
        <is>
          <t>Common stock, shares, issued,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80399</v>
      </c>
      <c r="N34" s="4" t="inlineStr">
        <is>
          <t xml:space="preserve"> </t>
        </is>
      </c>
      <c r="O34" s="4" t="inlineStr">
        <is>
          <t xml:space="preserve"> </t>
        </is>
      </c>
    </row>
    <row r="35">
      <c r="A35" s="4" t="inlineStr">
        <is>
          <t>Common stock, capital shares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44601</v>
      </c>
      <c r="N35" s="4" t="inlineStr">
        <is>
          <t xml:space="preserve"> </t>
        </is>
      </c>
      <c r="O35" s="4" t="inlineStr">
        <is>
          <t xml:space="preserve"> </t>
        </is>
      </c>
    </row>
    <row r="36">
      <c r="A36" s="4" t="inlineStr">
        <is>
          <t>Share-based compensation arrangement by share-based payment award, options, grants in period,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1.71</v>
      </c>
      <c r="N36" s="14" t="n">
        <v>7.1</v>
      </c>
      <c r="O36" s="4" t="inlineStr">
        <is>
          <t xml:space="preserve"> </t>
        </is>
      </c>
    </row>
    <row r="37">
      <c r="A37" s="4" t="inlineStr">
        <is>
          <t>Share-based compensation arrangement by share-based payment award, per share weighted-average fair value price of shares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1.65</v>
      </c>
      <c r="N37" s="8" t="n">
        <v>3.64</v>
      </c>
      <c r="O37" s="4" t="inlineStr">
        <is>
          <t xml:space="preserve"> </t>
        </is>
      </c>
    </row>
    <row r="38">
      <c r="A38" s="4" t="inlineStr">
        <is>
          <t>Expected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6 months</t>
        </is>
      </c>
      <c r="N38" s="4" t="inlineStr">
        <is>
          <t xml:space="preserve"> </t>
        </is>
      </c>
      <c r="O38" s="4" t="inlineStr">
        <is>
          <t xml:space="preserve"> </t>
        </is>
      </c>
    </row>
    <row r="39">
      <c r="A39" s="4" t="inlineStr">
        <is>
          <t>Equity Incentive Plan 200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0000</v>
      </c>
      <c r="M41" s="4" t="inlineStr">
        <is>
          <t xml:space="preserve"> </t>
        </is>
      </c>
      <c r="N41" s="4" t="inlineStr">
        <is>
          <t xml:space="preserve"> </t>
        </is>
      </c>
      <c r="O41" s="4" t="inlineStr">
        <is>
          <t xml:space="preserve"> </t>
        </is>
      </c>
    </row>
    <row r="42">
      <c r="A42" s="4" t="inlineStr">
        <is>
          <t>Share-based compensation arrangement by share-based payment award, number of additional shares authorized</t>
        </is>
      </c>
      <c r="B42" s="5" t="n">
        <v>2900000</v>
      </c>
      <c r="C42" s="5" t="n">
        <v>2000000</v>
      </c>
      <c r="D42" s="5" t="n">
        <v>7000000</v>
      </c>
      <c r="E42" s="5" t="n">
        <v>5000000</v>
      </c>
      <c r="F42" s="5" t="n">
        <v>3000000</v>
      </c>
      <c r="G42" s="5" t="n">
        <v>4300000</v>
      </c>
      <c r="H42" s="5" t="n">
        <v>1750000</v>
      </c>
      <c r="I42" s="5" t="n">
        <v>4500000</v>
      </c>
      <c r="J42" s="5" t="n">
        <v>100000</v>
      </c>
      <c r="K42" s="4" t="inlineStr">
        <is>
          <t xml:space="preserve"> </t>
        </is>
      </c>
      <c r="L42" s="4" t="inlineStr">
        <is>
          <t xml:space="preserve"> </t>
        </is>
      </c>
      <c r="M42" s="5" t="n">
        <v>30700000</v>
      </c>
      <c r="N42" s="4" t="inlineStr">
        <is>
          <t xml:space="preserve"> </t>
        </is>
      </c>
      <c r="O42" s="4" t="inlineStr">
        <is>
          <t xml:space="preserve"> </t>
        </is>
      </c>
    </row>
    <row r="43">
      <c r="A43" s="4" t="inlineStr">
        <is>
          <t>Share-based compensation arrangement by share-based payment award, number of 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85119</v>
      </c>
      <c r="N43" s="4" t="inlineStr">
        <is>
          <t xml:space="preserve"> </t>
        </is>
      </c>
      <c r="O43" s="4" t="inlineStr">
        <is>
          <t xml:space="preserve"> </t>
        </is>
      </c>
    </row>
  </sheetData>
  <mergeCells count="3">
    <mergeCell ref="A1:A2"/>
    <mergeCell ref="B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Stock Option Plan Activity (Detail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outstanding</t>
        </is>
      </c>
      <c r="B4" s="5" t="n">
        <v>18943937</v>
      </c>
    </row>
    <row r="5">
      <c r="A5" s="4" t="inlineStr">
        <is>
          <t>Number of shares granted</t>
        </is>
      </c>
      <c r="B5" s="5" t="n">
        <v>5296547</v>
      </c>
    </row>
    <row r="6">
      <c r="A6" s="4" t="inlineStr">
        <is>
          <t>Number of shares exercised</t>
        </is>
      </c>
      <c r="B6" s="5" t="n">
        <v>0</v>
      </c>
    </row>
    <row r="7">
      <c r="A7" s="4" t="inlineStr">
        <is>
          <t>Number of shares cancelled</t>
        </is>
      </c>
      <c r="B7" s="5" t="n">
        <v>-3491135</v>
      </c>
    </row>
    <row r="8">
      <c r="A8" s="4" t="inlineStr">
        <is>
          <t>Number of shares outstanding</t>
        </is>
      </c>
      <c r="B8" s="5" t="n">
        <v>20749349</v>
      </c>
    </row>
    <row r="9">
      <c r="A9" s="4" t="inlineStr">
        <is>
          <t>Number of shares outstanding, weighted average exercise price | $ / shares</t>
        </is>
      </c>
      <c r="B9" s="8" t="n">
        <v>18.71</v>
      </c>
    </row>
    <row r="10">
      <c r="A10" s="4" t="inlineStr">
        <is>
          <t>Number of shares granted, weighted average exercise price | $ / shares</t>
        </is>
      </c>
      <c r="B10" s="14" t="n">
        <v>3.11</v>
      </c>
    </row>
    <row r="11">
      <c r="A11" s="4" t="inlineStr">
        <is>
          <t>Number of shares cancelled, weighted average exercise price | $ / shares</t>
        </is>
      </c>
      <c r="B11" s="14" t="n">
        <v>19.4</v>
      </c>
    </row>
    <row r="12">
      <c r="A12" s="4" t="inlineStr">
        <is>
          <t>Number of shares outstanding, weighted average exercise price | $ / shares</t>
        </is>
      </c>
      <c r="B12" s="8" t="n">
        <v>14.61</v>
      </c>
    </row>
    <row r="13">
      <c r="A13" s="4" t="inlineStr">
        <is>
          <t>Restricted Stock Units</t>
        </is>
      </c>
      <c r="B13" s="4" t="inlineStr">
        <is>
          <t xml:space="preserve"> </t>
        </is>
      </c>
    </row>
    <row r="14">
      <c r="A14" s="3" t="inlineStr">
        <is>
          <t>Share Based Compensation Arrangement By Share Based Payment Award [Line Items]</t>
        </is>
      </c>
      <c r="B14" s="4" t="inlineStr">
        <is>
          <t xml:space="preserve"> </t>
        </is>
      </c>
    </row>
    <row r="15">
      <c r="A15" s="4" t="inlineStr">
        <is>
          <t>Number of shares outstanding</t>
        </is>
      </c>
      <c r="B15" s="5" t="n">
        <v>2803193</v>
      </c>
    </row>
    <row r="16">
      <c r="A16" s="4" t="inlineStr">
        <is>
          <t>Number of shares granted</t>
        </is>
      </c>
      <c r="B16" s="5" t="n">
        <v>1831508</v>
      </c>
    </row>
    <row r="17">
      <c r="A17" s="4" t="inlineStr">
        <is>
          <t>Number of shares released</t>
        </is>
      </c>
      <c r="B17" s="5" t="n">
        <v>-899966</v>
      </c>
    </row>
    <row r="18">
      <c r="A18" s="4" t="inlineStr">
        <is>
          <t>Number of shares forfeited</t>
        </is>
      </c>
      <c r="B18" s="5" t="n">
        <v>-567338</v>
      </c>
    </row>
    <row r="19">
      <c r="A19" s="4" t="inlineStr">
        <is>
          <t>Number of shares outstanding</t>
        </is>
      </c>
      <c r="B19" s="5" t="n">
        <v>3167397</v>
      </c>
    </row>
    <row r="20">
      <c r="A20" s="4" t="inlineStr">
        <is>
          <t>Number of shares outstanding, weighted average grant date fair value | $ / shares</t>
        </is>
      </c>
      <c r="B20" s="8" t="n">
        <v>11.51</v>
      </c>
    </row>
    <row r="21">
      <c r="A21" s="4" t="inlineStr">
        <is>
          <t>Number of shares granted, weighted average grant date fair value | $ / shares</t>
        </is>
      </c>
      <c r="B21" s="14" t="n">
        <v>2.73</v>
      </c>
    </row>
    <row r="22">
      <c r="A22" s="4" t="inlineStr">
        <is>
          <t>Number of shares released, weighted average grant date fair value | $ / shares</t>
        </is>
      </c>
      <c r="B22" s="14" t="n">
        <v>11.45</v>
      </c>
    </row>
    <row r="23">
      <c r="A23" s="4" t="inlineStr">
        <is>
          <t>Number of shares forfeited, weighted average grant date fair value | $ / shares</t>
        </is>
      </c>
      <c r="B23" s="14" t="n">
        <v>11.47</v>
      </c>
    </row>
    <row r="24">
      <c r="A24" s="4" t="inlineStr">
        <is>
          <t>Number of shares outstanding, weighted average grant date fair value | $ / shares</t>
        </is>
      </c>
      <c r="B24" s="8" t="n">
        <v>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46" customWidth="1" min="8" max="8"/>
    <col width="20" customWidth="1" min="9" max="9"/>
  </cols>
  <sheetData>
    <row r="1">
      <c r="A1" s="1" t="inlineStr">
        <is>
          <t>Consolidated Statements of Stockholders' Equity - USD ($) shares in Thousands,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Other Comprehensive Income (Loss)</t>
        </is>
      </c>
      <c r="I1" s="2" t="inlineStr">
        <is>
          <t>Accumulated Deficit</t>
        </is>
      </c>
    </row>
    <row r="2">
      <c r="A2" s="4" t="inlineStr">
        <is>
          <t>Balance at Dec. 31, 2020</t>
        </is>
      </c>
      <c r="B2" s="7" t="n">
        <v>236492</v>
      </c>
      <c r="C2" s="4" t="inlineStr">
        <is>
          <t xml:space="preserve"> </t>
        </is>
      </c>
      <c r="D2" s="7" t="n">
        <v>913</v>
      </c>
      <c r="E2" s="4" t="inlineStr">
        <is>
          <t xml:space="preserve"> </t>
        </is>
      </c>
      <c r="F2" s="7" t="n">
        <v>1628070</v>
      </c>
      <c r="G2" s="4" t="inlineStr">
        <is>
          <t xml:space="preserve"> </t>
        </is>
      </c>
      <c r="H2" s="7" t="n">
        <v>257</v>
      </c>
      <c r="I2" s="7" t="n">
        <v>-1392748</v>
      </c>
    </row>
    <row r="3">
      <c r="A3" s="4" t="inlineStr">
        <is>
          <t>Balance (in shares) at Dec. 31, 2020</t>
        </is>
      </c>
      <c r="B3" s="4" t="inlineStr">
        <is>
          <t xml:space="preserve"> </t>
        </is>
      </c>
      <c r="C3" s="4" t="inlineStr">
        <is>
          <t xml:space="preserve"> </t>
        </is>
      </c>
      <c r="D3" s="5" t="n">
        <v>9131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benefit included in Convertible Notes issued</t>
        </is>
      </c>
      <c r="B4" s="5" t="n">
        <v>230</v>
      </c>
      <c r="C4" s="4" t="inlineStr">
        <is>
          <t xml:space="preserve"> </t>
        </is>
      </c>
      <c r="D4" s="4" t="inlineStr">
        <is>
          <t xml:space="preserve"> </t>
        </is>
      </c>
      <c r="E4" s="4" t="inlineStr">
        <is>
          <t xml:space="preserve"> </t>
        </is>
      </c>
      <c r="F4" s="5" t="n">
        <v>230</v>
      </c>
      <c r="G4" s="4" t="inlineStr">
        <is>
          <t xml:space="preserve"> </t>
        </is>
      </c>
      <c r="H4" s="4" t="inlineStr">
        <is>
          <t xml:space="preserve"> </t>
        </is>
      </c>
      <c r="I4" s="4" t="inlineStr">
        <is>
          <t xml:space="preserve"> </t>
        </is>
      </c>
    </row>
    <row r="5">
      <c r="A5" s="4" t="inlineStr">
        <is>
          <t>Issuance of common stock under Employee Stock Purchase Plan</t>
        </is>
      </c>
      <c r="B5" s="5" t="n">
        <v>2139</v>
      </c>
      <c r="C5" s="4" t="inlineStr">
        <is>
          <t xml:space="preserve"> </t>
        </is>
      </c>
      <c r="D5" s="7" t="n">
        <v>2</v>
      </c>
      <c r="E5" s="4" t="inlineStr">
        <is>
          <t xml:space="preserve"> </t>
        </is>
      </c>
      <c r="F5" s="5" t="n">
        <v>2137</v>
      </c>
      <c r="G5" s="4" t="inlineStr">
        <is>
          <t xml:space="preserve"> </t>
        </is>
      </c>
      <c r="H5" s="4" t="inlineStr">
        <is>
          <t xml:space="preserve"> </t>
        </is>
      </c>
      <c r="I5" s="4" t="inlineStr">
        <is>
          <t xml:space="preserve"> </t>
        </is>
      </c>
    </row>
    <row r="6">
      <c r="A6" s="4" t="inlineStr">
        <is>
          <t>Issuance of common stock under Employee Stock Purchase Plan (in shares)</t>
        </is>
      </c>
      <c r="B6" s="4" t="inlineStr">
        <is>
          <t xml:space="preserve"> </t>
        </is>
      </c>
      <c r="C6" s="4" t="inlineStr">
        <is>
          <t xml:space="preserve"> </t>
        </is>
      </c>
      <c r="D6" s="5" t="n">
        <v>1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quity incentive plan</t>
        </is>
      </c>
      <c r="B7" s="5" t="n">
        <v>4926</v>
      </c>
      <c r="C7" s="4" t="inlineStr">
        <is>
          <t xml:space="preserve"> </t>
        </is>
      </c>
      <c r="D7" s="7" t="n">
        <v>5</v>
      </c>
      <c r="E7" s="4" t="inlineStr">
        <is>
          <t xml:space="preserve"> </t>
        </is>
      </c>
      <c r="F7" s="5" t="n">
        <v>4921</v>
      </c>
      <c r="G7" s="4" t="inlineStr">
        <is>
          <t xml:space="preserve"> </t>
        </is>
      </c>
      <c r="H7" s="4" t="inlineStr">
        <is>
          <t xml:space="preserve"> </t>
        </is>
      </c>
      <c r="I7" s="4" t="inlineStr">
        <is>
          <t xml:space="preserve"> </t>
        </is>
      </c>
    </row>
    <row r="8">
      <c r="A8" s="4" t="inlineStr">
        <is>
          <t>Issuance of common stock under equity incentive plan (in shares)</t>
        </is>
      </c>
      <c r="B8" s="4" t="inlineStr">
        <is>
          <t xml:space="preserve"> </t>
        </is>
      </c>
      <c r="C8" s="4" t="inlineStr">
        <is>
          <t xml:space="preserve"> </t>
        </is>
      </c>
      <c r="D8" s="5" t="n">
        <v>47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on exercise of warrants</t>
        </is>
      </c>
      <c r="B9" s="4" t="inlineStr">
        <is>
          <t xml:space="preserve"> </t>
        </is>
      </c>
      <c r="C9" s="4" t="inlineStr">
        <is>
          <t xml:space="preserve"> </t>
        </is>
      </c>
      <c r="D9" s="7" t="n">
        <v>2</v>
      </c>
      <c r="E9" s="4" t="inlineStr">
        <is>
          <t xml:space="preserve"> </t>
        </is>
      </c>
      <c r="F9" s="5" t="n">
        <v>-2</v>
      </c>
      <c r="G9" s="4" t="inlineStr">
        <is>
          <t xml:space="preserve"> </t>
        </is>
      </c>
      <c r="H9" s="4" t="inlineStr">
        <is>
          <t xml:space="preserve"> </t>
        </is>
      </c>
      <c r="I9" s="4" t="inlineStr">
        <is>
          <t xml:space="preserve"> </t>
        </is>
      </c>
    </row>
    <row r="10">
      <c r="A10" s="4" t="inlineStr">
        <is>
          <t>Issuance of common stock on exercise of warrants (in shares)</t>
        </is>
      </c>
      <c r="B10" s="4" t="inlineStr">
        <is>
          <t xml:space="preserve"> </t>
        </is>
      </c>
      <c r="C10" s="4" t="inlineStr">
        <is>
          <t xml:space="preserve"> </t>
        </is>
      </c>
      <c r="D10" s="5" t="n">
        <v>1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on conversion of Convertible Notes</t>
        </is>
      </c>
      <c r="B11" s="5" t="n">
        <v>7878</v>
      </c>
      <c r="C11" s="4" t="inlineStr">
        <is>
          <t xml:space="preserve"> </t>
        </is>
      </c>
      <c r="D11" s="7" t="n">
        <v>98</v>
      </c>
      <c r="E11" s="4" t="inlineStr">
        <is>
          <t xml:space="preserve"> </t>
        </is>
      </c>
      <c r="F11" s="5" t="n">
        <v>7780</v>
      </c>
      <c r="G11" s="4" t="inlineStr">
        <is>
          <t xml:space="preserve"> </t>
        </is>
      </c>
      <c r="H11" s="4" t="inlineStr">
        <is>
          <t xml:space="preserve"> </t>
        </is>
      </c>
      <c r="I11" s="4" t="inlineStr">
        <is>
          <t xml:space="preserve"> </t>
        </is>
      </c>
    </row>
    <row r="12">
      <c r="A12" s="4" t="inlineStr">
        <is>
          <t>Issuance of common stock on conversion of notes (in shares)</t>
        </is>
      </c>
      <c r="B12" s="4" t="inlineStr">
        <is>
          <t xml:space="preserve"> </t>
        </is>
      </c>
      <c r="C12" s="4" t="inlineStr">
        <is>
          <t xml:space="preserve"> </t>
        </is>
      </c>
      <c r="D12" s="5" t="n">
        <v>98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46851</v>
      </c>
      <c r="C13" s="4" t="inlineStr">
        <is>
          <t xml:space="preserve"> </t>
        </is>
      </c>
      <c r="D13" s="4" t="inlineStr">
        <is>
          <t xml:space="preserve"> </t>
        </is>
      </c>
      <c r="E13" s="4" t="inlineStr">
        <is>
          <t xml:space="preserve"> </t>
        </is>
      </c>
      <c r="F13" s="5" t="n">
        <v>46851</v>
      </c>
      <c r="G13" s="4" t="inlineStr">
        <is>
          <t xml:space="preserve"> </t>
        </is>
      </c>
      <c r="H13" s="4" t="inlineStr">
        <is>
          <t xml:space="preserve"> </t>
        </is>
      </c>
      <c r="I13" s="4" t="inlineStr">
        <is>
          <t xml:space="preserve"> </t>
        </is>
      </c>
    </row>
    <row r="14">
      <c r="A14" s="4" t="inlineStr">
        <is>
          <t>Net loss</t>
        </is>
      </c>
      <c r="B14" s="5" t="n">
        <v>-2206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683</v>
      </c>
    </row>
    <row r="15">
      <c r="A15" s="4" t="inlineStr">
        <is>
          <t>Net unrealized gain (loss) on short-term investments</t>
        </is>
      </c>
      <c r="B15" s="5" t="n">
        <v>-263</v>
      </c>
      <c r="C15" s="4" t="inlineStr">
        <is>
          <t xml:space="preserve"> </t>
        </is>
      </c>
      <c r="D15" s="4" t="inlineStr">
        <is>
          <t xml:space="preserve"> </t>
        </is>
      </c>
      <c r="E15" s="4" t="inlineStr">
        <is>
          <t xml:space="preserve"> </t>
        </is>
      </c>
      <c r="F15" s="4" t="inlineStr">
        <is>
          <t xml:space="preserve"> </t>
        </is>
      </c>
      <c r="G15" s="4" t="inlineStr">
        <is>
          <t xml:space="preserve"> </t>
        </is>
      </c>
      <c r="H15" s="5" t="n">
        <v>-263</v>
      </c>
      <c r="I15" s="4" t="inlineStr">
        <is>
          <t xml:space="preserve"> </t>
        </is>
      </c>
    </row>
    <row r="16">
      <c r="A16" s="4" t="inlineStr">
        <is>
          <t>Comprehensive loss</t>
        </is>
      </c>
      <c r="B16" s="5" t="n">
        <v>-2209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1</t>
        </is>
      </c>
      <c r="B17" s="5" t="n">
        <v>77570</v>
      </c>
      <c r="C17" s="4" t="inlineStr">
        <is>
          <t xml:space="preserve"> </t>
        </is>
      </c>
      <c r="D17" s="7" t="n">
        <v>1020</v>
      </c>
      <c r="E17" s="4" t="inlineStr">
        <is>
          <t xml:space="preserve"> </t>
        </is>
      </c>
      <c r="F17" s="5" t="n">
        <v>1689987</v>
      </c>
      <c r="G17" s="4" t="inlineStr">
        <is>
          <t xml:space="preserve"> </t>
        </is>
      </c>
      <c r="H17" s="5" t="n">
        <v>-6</v>
      </c>
      <c r="I17" s="5" t="n">
        <v>-1613431</v>
      </c>
    </row>
    <row r="18">
      <c r="A18" s="4" t="inlineStr">
        <is>
          <t>Balance (in shares) at Dec. 31, 2021</t>
        </is>
      </c>
      <c r="B18" s="4" t="inlineStr">
        <is>
          <t xml:space="preserve"> </t>
        </is>
      </c>
      <c r="C18" s="4" t="inlineStr">
        <is>
          <t xml:space="preserve"> </t>
        </is>
      </c>
      <c r="D18" s="5" t="n">
        <v>102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urchase Plan</t>
        </is>
      </c>
      <c r="B19" s="5" t="n">
        <v>1444</v>
      </c>
      <c r="C19" s="4" t="inlineStr">
        <is>
          <t xml:space="preserve"> </t>
        </is>
      </c>
      <c r="D19" s="7" t="n">
        <v>4</v>
      </c>
      <c r="E19" s="4" t="inlineStr">
        <is>
          <t xml:space="preserve"> </t>
        </is>
      </c>
      <c r="F19" s="5" t="n">
        <v>1440</v>
      </c>
      <c r="G19" s="4" t="inlineStr">
        <is>
          <t xml:space="preserve"> </t>
        </is>
      </c>
      <c r="H19" s="4" t="inlineStr">
        <is>
          <t xml:space="preserve"> </t>
        </is>
      </c>
      <c r="I19" s="4" t="inlineStr">
        <is>
          <t xml:space="preserve"> </t>
        </is>
      </c>
    </row>
    <row r="20">
      <c r="A20" s="4" t="inlineStr">
        <is>
          <t>Issuance of common stock under Employee Stock Purchase Plan (in shares)</t>
        </is>
      </c>
      <c r="B20" s="4" t="inlineStr">
        <is>
          <t xml:space="preserve"> </t>
        </is>
      </c>
      <c r="C20" s="4" t="inlineStr">
        <is>
          <t xml:space="preserve"> </t>
        </is>
      </c>
      <c r="D20" s="5" t="n">
        <v>4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quity incentive plan</t>
        </is>
      </c>
      <c r="B21" s="5" t="n">
        <v>-1530</v>
      </c>
      <c r="C21" s="4" t="inlineStr">
        <is>
          <t xml:space="preserve"> </t>
        </is>
      </c>
      <c r="D21" s="7" t="n">
        <v>6</v>
      </c>
      <c r="E21" s="4" t="inlineStr">
        <is>
          <t xml:space="preserve"> </t>
        </is>
      </c>
      <c r="F21" s="5" t="n">
        <v>-1536</v>
      </c>
      <c r="G21" s="4" t="inlineStr">
        <is>
          <t xml:space="preserve"> </t>
        </is>
      </c>
      <c r="H21" s="4" t="inlineStr">
        <is>
          <t xml:space="preserve"> </t>
        </is>
      </c>
      <c r="I21" s="4" t="inlineStr">
        <is>
          <t xml:space="preserve"> </t>
        </is>
      </c>
    </row>
    <row r="22">
      <c r="A22" s="4" t="inlineStr">
        <is>
          <t>Issuance of common stock under equity incentive plan (in shares)</t>
        </is>
      </c>
      <c r="B22" s="4" t="inlineStr">
        <is>
          <t xml:space="preserve"> </t>
        </is>
      </c>
      <c r="C22" s="4" t="inlineStr">
        <is>
          <t xml:space="preserve"> </t>
        </is>
      </c>
      <c r="D22" s="5" t="n">
        <v>6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in a private placement</t>
        </is>
      </c>
      <c r="B23" s="4" t="inlineStr">
        <is>
          <t xml:space="preserve"> </t>
        </is>
      </c>
      <c r="C23" s="7" t="n">
        <v>75145</v>
      </c>
      <c r="D23" s="4" t="inlineStr">
        <is>
          <t xml:space="preserve"> </t>
        </is>
      </c>
      <c r="E23" s="7" t="n">
        <v>161</v>
      </c>
      <c r="F23" s="4" t="inlineStr">
        <is>
          <t xml:space="preserve"> </t>
        </is>
      </c>
      <c r="G23" s="7" t="n">
        <v>74984</v>
      </c>
      <c r="H23" s="4" t="inlineStr">
        <is>
          <t xml:space="preserve"> </t>
        </is>
      </c>
      <c r="I23" s="4" t="inlineStr">
        <is>
          <t xml:space="preserve"> </t>
        </is>
      </c>
    </row>
    <row r="24">
      <c r="A24" s="4" t="inlineStr">
        <is>
          <t>Issuance of common stock in a private placement (in shares)</t>
        </is>
      </c>
      <c r="B24" s="4" t="inlineStr">
        <is>
          <t xml:space="preserve"> </t>
        </is>
      </c>
      <c r="C24" s="4" t="inlineStr">
        <is>
          <t xml:space="preserve"> </t>
        </is>
      </c>
      <c r="D24" s="4" t="inlineStr">
        <is>
          <t xml:space="preserve"> </t>
        </is>
      </c>
      <c r="E24" s="5" t="n">
        <v>16129</v>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5" t="n">
        <v>42980</v>
      </c>
      <c r="C25" s="4" t="inlineStr">
        <is>
          <t xml:space="preserve"> </t>
        </is>
      </c>
      <c r="D25" s="4" t="inlineStr">
        <is>
          <t xml:space="preserve"> </t>
        </is>
      </c>
      <c r="E25" s="4" t="inlineStr">
        <is>
          <t xml:space="preserve"> </t>
        </is>
      </c>
      <c r="F25" s="5" t="n">
        <v>42980</v>
      </c>
      <c r="G25" s="4" t="inlineStr">
        <is>
          <t xml:space="preserve"> </t>
        </is>
      </c>
      <c r="H25" s="4" t="inlineStr">
        <is>
          <t xml:space="preserve"> </t>
        </is>
      </c>
      <c r="I25" s="4" t="inlineStr">
        <is>
          <t xml:space="preserve"> </t>
        </is>
      </c>
    </row>
    <row r="26">
      <c r="A26" s="4" t="inlineStr">
        <is>
          <t>Net loss</t>
        </is>
      </c>
      <c r="B26" s="5" t="n">
        <v>-1820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2024</v>
      </c>
    </row>
    <row r="27">
      <c r="A27" s="4" t="inlineStr">
        <is>
          <t>Net unrealized gain (loss) on short-term investments</t>
        </is>
      </c>
      <c r="B27" s="5" t="n">
        <v>-13</v>
      </c>
      <c r="C27" s="4" t="inlineStr">
        <is>
          <t xml:space="preserve"> </t>
        </is>
      </c>
      <c r="D27" s="4" t="inlineStr">
        <is>
          <t xml:space="preserve"> </t>
        </is>
      </c>
      <c r="E27" s="4" t="inlineStr">
        <is>
          <t xml:space="preserve"> </t>
        </is>
      </c>
      <c r="F27" s="4" t="inlineStr">
        <is>
          <t xml:space="preserve"> </t>
        </is>
      </c>
      <c r="G27" s="4" t="inlineStr">
        <is>
          <t xml:space="preserve"> </t>
        </is>
      </c>
      <c r="H27" s="5" t="n">
        <v>-13</v>
      </c>
      <c r="I27" s="4" t="inlineStr">
        <is>
          <t xml:space="preserve"> </t>
        </is>
      </c>
    </row>
    <row r="28">
      <c r="A28" s="4" t="inlineStr">
        <is>
          <t>Comprehensive loss</t>
        </is>
      </c>
      <c r="B28" s="5" t="n">
        <v>-1820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2</t>
        </is>
      </c>
      <c r="B29" s="7" t="n">
        <v>13572</v>
      </c>
      <c r="C29" s="4" t="inlineStr">
        <is>
          <t xml:space="preserve"> </t>
        </is>
      </c>
      <c r="D29" s="7" t="n">
        <v>1191</v>
      </c>
      <c r="E29" s="4" t="inlineStr">
        <is>
          <t xml:space="preserve"> </t>
        </is>
      </c>
      <c r="F29" s="7" t="n">
        <v>1807855</v>
      </c>
      <c r="G29" s="4" t="inlineStr">
        <is>
          <t xml:space="preserve"> </t>
        </is>
      </c>
      <c r="H29" s="7" t="n">
        <v>-19</v>
      </c>
      <c r="I29" s="7" t="n">
        <v>-1795455</v>
      </c>
    </row>
    <row r="30">
      <c r="A30" s="4" t="inlineStr">
        <is>
          <t>Balance (in shares) at Dec. 31, 2022</t>
        </is>
      </c>
      <c r="B30" s="4" t="inlineStr">
        <is>
          <t xml:space="preserve"> </t>
        </is>
      </c>
      <c r="C30" s="4" t="inlineStr">
        <is>
          <t xml:space="preserve"> </t>
        </is>
      </c>
      <c r="D30" s="5" t="n">
        <v>119155</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Schedule of Options Exercisable, Vested or Expected to Vest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Options exercisable at end of year</t>
        </is>
      </c>
      <c r="B3" s="5" t="n">
        <v>13650210</v>
      </c>
      <c r="C3" s="5" t="n">
        <v>12243887</v>
      </c>
    </row>
    <row r="4">
      <c r="A4" s="4" t="inlineStr">
        <is>
          <t>Options vested or expected to vest</t>
        </is>
      </c>
      <c r="B4" s="5" t="n">
        <v>20183769</v>
      </c>
      <c r="C4" s="5" t="n">
        <v>18416243</v>
      </c>
    </row>
    <row r="5">
      <c r="A5" s="4" t="inlineStr">
        <is>
          <t>Options exercisable at end of year, weighted average exercise price</t>
        </is>
      </c>
      <c r="B5" s="8" t="n">
        <v>17.86</v>
      </c>
      <c r="C5" s="8" t="n">
        <v>19.13</v>
      </c>
    </row>
    <row r="6">
      <c r="A6" s="4" t="inlineStr">
        <is>
          <t>Options vested or expected to vest, weighted average exercise price</t>
        </is>
      </c>
      <c r="B6" s="8" t="n">
        <v>14.82</v>
      </c>
      <c r="C6" s="8" t="n">
        <v>1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Exercise Prices and Weighted-average Remaining Contractual Lives for Options Outstanding (Details)</t>
        </is>
      </c>
      <c r="B1" s="2" t="inlineStr">
        <is>
          <t>12 Months Ended</t>
        </is>
      </c>
    </row>
    <row r="2">
      <c r="B2" s="2" t="inlineStr">
        <is>
          <t>Dec. 31, 2021 $ / shares shares</t>
        </is>
      </c>
    </row>
    <row r="3">
      <c r="A3" s="4" t="inlineStr">
        <is>
          <t>Options Outstanding (in shares) | shares</t>
        </is>
      </c>
      <c r="B3" s="5" t="n">
        <v>20749349</v>
      </c>
    </row>
    <row r="4">
      <c r="A4" s="4" t="inlineStr">
        <is>
          <t>Weighted- Average Remaining Contractual Life (Year)</t>
        </is>
      </c>
      <c r="B4" s="4" t="inlineStr">
        <is>
          <t>6 years 5 months 8 days</t>
        </is>
      </c>
    </row>
    <row r="5">
      <c r="A5" s="4" t="inlineStr">
        <is>
          <t>Weighted- Average Exercise Price (in dollars per share)</t>
        </is>
      </c>
      <c r="B5" s="8" t="n">
        <v>14.61</v>
      </c>
    </row>
    <row r="6">
      <c r="A6" s="4" t="inlineStr">
        <is>
          <t>Options Exercisable (in shares) | shares</t>
        </is>
      </c>
      <c r="B6" s="5" t="n">
        <v>13650210</v>
      </c>
    </row>
    <row r="7">
      <c r="A7" s="4" t="inlineStr">
        <is>
          <t>Weighted- Average Exercise Price of Options Exercisable</t>
        </is>
      </c>
      <c r="B7" s="8" t="n">
        <v>17.86</v>
      </c>
    </row>
    <row r="8">
      <c r="A8" s="4" t="inlineStr">
        <is>
          <t>Exercise Price Range 1</t>
        </is>
      </c>
      <c r="B8" s="4" t="inlineStr">
        <is>
          <t xml:space="preserve"> </t>
        </is>
      </c>
    </row>
    <row r="9">
      <c r="A9" s="4" t="inlineStr">
        <is>
          <t>Options Outstanding (in shares) | shares</t>
        </is>
      </c>
      <c r="B9" s="5" t="n">
        <v>1440440</v>
      </c>
    </row>
    <row r="10">
      <c r="A10" s="4" t="inlineStr">
        <is>
          <t>Range of Exercise Prices, Lower Limit (in dollars per share)</t>
        </is>
      </c>
      <c r="B10" s="8" t="n">
        <v>2.49</v>
      </c>
    </row>
    <row r="11">
      <c r="A11" s="4" t="inlineStr">
        <is>
          <t>Range of Exercise Prices, Upper Limit (in dollars per share)</t>
        </is>
      </c>
      <c r="B11" s="8" t="n">
        <v>2.74</v>
      </c>
    </row>
    <row r="12">
      <c r="A12" s="4" t="inlineStr">
        <is>
          <t>Weighted- Average Remaining Contractual Life (Year)</t>
        </is>
      </c>
      <c r="B12" s="4" t="inlineStr">
        <is>
          <t>9 years 10 months 17 days</t>
        </is>
      </c>
    </row>
    <row r="13">
      <c r="A13" s="4" t="inlineStr">
        <is>
          <t>Weighted- Average Exercise Price (in dollars per share)</t>
        </is>
      </c>
      <c r="B13" s="8" t="n">
        <v>2.7</v>
      </c>
    </row>
    <row r="14">
      <c r="A14" s="4" t="inlineStr">
        <is>
          <t>Options Exercisable (in shares) | shares</t>
        </is>
      </c>
      <c r="B14" s="5" t="n">
        <v>2369</v>
      </c>
    </row>
    <row r="15">
      <c r="A15" s="4" t="inlineStr">
        <is>
          <t>Weighted- Average Exercise Price of Options Exercisable</t>
        </is>
      </c>
      <c r="B15" s="8" t="n">
        <v>2.74</v>
      </c>
    </row>
    <row r="16">
      <c r="A16" s="4" t="inlineStr">
        <is>
          <t>Exercise Price Range 2</t>
        </is>
      </c>
      <c r="B16" s="4" t="inlineStr">
        <is>
          <t xml:space="preserve"> </t>
        </is>
      </c>
    </row>
    <row r="17">
      <c r="A17" s="4" t="inlineStr">
        <is>
          <t>Options Outstanding (in shares) | shares</t>
        </is>
      </c>
      <c r="B17" s="5" t="n">
        <v>3483035</v>
      </c>
    </row>
    <row r="18">
      <c r="A18" s="4" t="inlineStr">
        <is>
          <t>Range of Exercise Prices, Lower Limit (in dollars per share)</t>
        </is>
      </c>
      <c r="B18" s="8" t="n">
        <v>2.88</v>
      </c>
    </row>
    <row r="19">
      <c r="A19" s="4" t="inlineStr">
        <is>
          <t>Range of Exercise Prices, Upper Limit (in dollars per share)</t>
        </is>
      </c>
      <c r="B19" s="8" t="n">
        <v>3.17</v>
      </c>
    </row>
    <row r="20">
      <c r="A20" s="4" t="inlineStr">
        <is>
          <t>Weighted- Average Remaining Contractual Life (Year)</t>
        </is>
      </c>
      <c r="B20" s="4" t="inlineStr">
        <is>
          <t>9 years 3 months 25 days</t>
        </is>
      </c>
    </row>
    <row r="21">
      <c r="A21" s="4" t="inlineStr">
        <is>
          <t>Weighted- Average Exercise Price (in dollars per share)</t>
        </is>
      </c>
      <c r="B21" s="8" t="n">
        <v>3.17</v>
      </c>
    </row>
    <row r="22">
      <c r="A22" s="4" t="inlineStr">
        <is>
          <t>Options Exercisable (in shares) | shares</t>
        </is>
      </c>
      <c r="B22" s="5" t="n">
        <v>764820</v>
      </c>
    </row>
    <row r="23">
      <c r="A23" s="4" t="inlineStr">
        <is>
          <t>Weighted- Average Exercise Price of Options Exercisable</t>
        </is>
      </c>
      <c r="B23" s="8" t="n">
        <v>3.17</v>
      </c>
    </row>
    <row r="24">
      <c r="A24" s="4" t="inlineStr">
        <is>
          <t>Exercise Price Range 3</t>
        </is>
      </c>
      <c r="B24" s="4" t="inlineStr">
        <is>
          <t xml:space="preserve"> </t>
        </is>
      </c>
    </row>
    <row r="25">
      <c r="A25" s="4" t="inlineStr">
        <is>
          <t>Options Outstanding (in shares) | shares</t>
        </is>
      </c>
      <c r="B25" s="5" t="n">
        <v>3758189</v>
      </c>
    </row>
    <row r="26">
      <c r="A26" s="4" t="inlineStr">
        <is>
          <t>Range of Exercise Prices, Lower Limit (in dollars per share)</t>
        </is>
      </c>
      <c r="B26" s="8" t="n">
        <v>3.3</v>
      </c>
    </row>
    <row r="27">
      <c r="A27" s="4" t="inlineStr">
        <is>
          <t>Range of Exercise Prices, Upper Limit (in dollars per share)</t>
        </is>
      </c>
      <c r="B27" s="7" t="n">
        <v>13</v>
      </c>
    </row>
    <row r="28">
      <c r="A28" s="4" t="inlineStr">
        <is>
          <t>Weighted- Average Remaining Contractual Life (Year)</t>
        </is>
      </c>
      <c r="B28" s="4" t="inlineStr">
        <is>
          <t>4 years 5 months 4 days</t>
        </is>
      </c>
    </row>
    <row r="29">
      <c r="A29" s="4" t="inlineStr">
        <is>
          <t>Weighted- Average Exercise Price (in dollars per share)</t>
        </is>
      </c>
      <c r="B29" s="8" t="n">
        <v>9.84</v>
      </c>
    </row>
    <row r="30">
      <c r="A30" s="4" t="inlineStr">
        <is>
          <t>Options Exercisable (in shares) | shares</t>
        </is>
      </c>
      <c r="B30" s="5" t="n">
        <v>2922363</v>
      </c>
    </row>
    <row r="31">
      <c r="A31" s="4" t="inlineStr">
        <is>
          <t>Weighted- Average Exercise Price of Options Exercisable</t>
        </is>
      </c>
      <c r="B31" s="8" t="n">
        <v>9.94</v>
      </c>
    </row>
    <row r="32">
      <c r="A32" s="4" t="inlineStr">
        <is>
          <t>Exercise Price Range 4</t>
        </is>
      </c>
      <c r="B32" s="4" t="inlineStr">
        <is>
          <t xml:space="preserve"> </t>
        </is>
      </c>
    </row>
    <row r="33">
      <c r="A33" s="4" t="inlineStr">
        <is>
          <t>Options Outstanding (in shares) | shares</t>
        </is>
      </c>
      <c r="B33" s="5" t="n">
        <v>3484856</v>
      </c>
    </row>
    <row r="34">
      <c r="A34" s="4" t="inlineStr">
        <is>
          <t>Range of Exercise Prices, Lower Limit (in dollars per share)</t>
        </is>
      </c>
      <c r="B34" s="8" t="n">
        <v>13.05</v>
      </c>
    </row>
    <row r="35">
      <c r="A35" s="4" t="inlineStr">
        <is>
          <t>Range of Exercise Prices, Upper Limit (in dollars per share)</t>
        </is>
      </c>
      <c r="B35" s="8" t="n">
        <v>15.72</v>
      </c>
    </row>
    <row r="36">
      <c r="A36" s="4" t="inlineStr">
        <is>
          <t>Weighted- Average Remaining Contractual Life (Year)</t>
        </is>
      </c>
      <c r="B36" s="4" t="inlineStr">
        <is>
          <t>6 years 9 months 29 days</t>
        </is>
      </c>
    </row>
    <row r="37">
      <c r="A37" s="4" t="inlineStr">
        <is>
          <t>Weighted- Average Exercise Price (in dollars per share)</t>
        </is>
      </c>
      <c r="B37" s="8" t="n">
        <v>15.33</v>
      </c>
    </row>
    <row r="38">
      <c r="A38" s="4" t="inlineStr">
        <is>
          <t>Options Exercisable (in shares) | shares</t>
        </is>
      </c>
      <c r="B38" s="5" t="n">
        <v>2166837</v>
      </c>
    </row>
    <row r="39">
      <c r="A39" s="4" t="inlineStr">
        <is>
          <t>Weighted- Average Exercise Price of Options Exercisable</t>
        </is>
      </c>
      <c r="B39" s="8" t="n">
        <v>15.2</v>
      </c>
    </row>
    <row r="40">
      <c r="A40" s="4" t="inlineStr">
        <is>
          <t>Exercise Price Range 5</t>
        </is>
      </c>
      <c r="B40" s="4" t="inlineStr">
        <is>
          <t xml:space="preserve"> </t>
        </is>
      </c>
    </row>
    <row r="41">
      <c r="A41" s="4" t="inlineStr">
        <is>
          <t>Options Outstanding (in shares) | shares</t>
        </is>
      </c>
      <c r="B41" s="5" t="n">
        <v>3346234</v>
      </c>
    </row>
    <row r="42">
      <c r="A42" s="4" t="inlineStr">
        <is>
          <t>Range of Exercise Prices, Lower Limit (in dollars per share)</t>
        </is>
      </c>
      <c r="B42" s="8" t="n">
        <v>15.75</v>
      </c>
    </row>
    <row r="43">
      <c r="A43" s="4" t="inlineStr">
        <is>
          <t>Range of Exercise Prices, Upper Limit (in dollars per share)</t>
        </is>
      </c>
      <c r="B43" s="8" t="n">
        <v>23.9</v>
      </c>
    </row>
    <row r="44">
      <c r="A44" s="4" t="inlineStr">
        <is>
          <t>Weighted- Average Remaining Contractual Life (Year)</t>
        </is>
      </c>
      <c r="B44" s="4" t="inlineStr">
        <is>
          <t>4 years 8 months 19 days</t>
        </is>
      </c>
    </row>
    <row r="45">
      <c r="A45" s="4" t="inlineStr">
        <is>
          <t>Weighted- Average Exercise Price (in dollars per share)</t>
        </is>
      </c>
      <c r="B45" s="8" t="n">
        <v>17.93</v>
      </c>
    </row>
    <row r="46">
      <c r="A46" s="4" t="inlineStr">
        <is>
          <t>Options Exercisable (in shares) | shares</t>
        </is>
      </c>
      <c r="B46" s="5" t="n">
        <v>3154236</v>
      </c>
    </row>
    <row r="47">
      <c r="A47" s="4" t="inlineStr">
        <is>
          <t>Weighted- Average Exercise Price of Options Exercisable</t>
        </is>
      </c>
      <c r="B47" s="8" t="n">
        <v>17.91</v>
      </c>
    </row>
    <row r="48">
      <c r="A48" s="4" t="inlineStr">
        <is>
          <t>Exercise Price Range 6</t>
        </is>
      </c>
      <c r="B48" s="4" t="inlineStr">
        <is>
          <t xml:space="preserve"> </t>
        </is>
      </c>
    </row>
    <row r="49">
      <c r="A49" s="4" t="inlineStr">
        <is>
          <t>Options Outstanding (in shares) | shares</t>
        </is>
      </c>
      <c r="B49" s="5" t="n">
        <v>5236595</v>
      </c>
    </row>
    <row r="50">
      <c r="A50" s="4" t="inlineStr">
        <is>
          <t>Range of Exercise Prices, Lower Limit (in dollars per share)</t>
        </is>
      </c>
      <c r="B50" s="8" t="n">
        <v>24.4</v>
      </c>
    </row>
    <row r="51">
      <c r="A51" s="4" t="inlineStr">
        <is>
          <t>Range of Exercise Prices, Upper Limit (in dollars per share)</t>
        </is>
      </c>
      <c r="B51" s="7" t="n">
        <v>39</v>
      </c>
    </row>
    <row r="52">
      <c r="A52" s="4" t="inlineStr">
        <is>
          <t>Weighted- Average Remaining Contractual Life (Year)</t>
        </is>
      </c>
      <c r="B52" s="4" t="inlineStr">
        <is>
          <t>5 years 10 months 6 days</t>
        </is>
      </c>
    </row>
    <row r="53">
      <c r="A53" s="4" t="inlineStr">
        <is>
          <t>Weighted- Average Exercise Price (in dollars per share)</t>
        </is>
      </c>
      <c r="B53" s="8" t="n">
        <v>26.32</v>
      </c>
    </row>
    <row r="54">
      <c r="A54" s="4" t="inlineStr">
        <is>
          <t>Options Exercisable (in shares) | shares</t>
        </is>
      </c>
      <c r="B54" s="5" t="n">
        <v>4639585</v>
      </c>
    </row>
    <row r="55">
      <c r="A55" s="4" t="inlineStr">
        <is>
          <t>Weighted- Average Exercise Price of Options Exercisable</t>
        </is>
      </c>
      <c r="B55" s="8" t="n">
        <v>26.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related to Stock-Based Payment Awards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42980</v>
      </c>
      <c r="C4" s="7" t="n">
        <v>46851</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7909</v>
      </c>
      <c r="C7" s="5" t="n">
        <v>19482</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1688</v>
      </c>
      <c r="C10" s="5" t="n">
        <v>11816</v>
      </c>
    </row>
    <row r="11">
      <c r="A11" s="4" t="inlineStr">
        <is>
          <t>Sales and Marketing Expens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7" t="n">
        <v>13383</v>
      </c>
      <c r="C13" s="7" t="n">
        <v>155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Fair Value of Option Grant and ESPP Purchase Right on Grant Date Using Black-Scholes Option Pricing Model (Details)</t>
        </is>
      </c>
      <c r="B1" s="2" t="inlineStr">
        <is>
          <t>12 Months Ended</t>
        </is>
      </c>
    </row>
    <row r="2">
      <c r="B2" s="2" t="inlineStr">
        <is>
          <t>Dec. 31, 2022</t>
        </is>
      </c>
      <c r="C2" s="2" t="inlineStr">
        <is>
          <t>Dec. 31, 2021</t>
        </is>
      </c>
    </row>
    <row r="3">
      <c r="A3" s="4" t="inlineStr">
        <is>
          <t>Share-based Payment Arrangement,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isk-free interest rate</t>
        </is>
      </c>
      <c r="B5" s="9" t="n">
        <v>0.033</v>
      </c>
      <c r="C5" s="9" t="n">
        <v>0.011</v>
      </c>
    </row>
    <row r="6">
      <c r="A6" s="4" t="inlineStr">
        <is>
          <t>Dividend yield</t>
        </is>
      </c>
      <c r="B6" s="10" t="n">
        <v>0</v>
      </c>
      <c r="C6" s="10" t="n">
        <v>0</v>
      </c>
    </row>
    <row r="7">
      <c r="A7" s="4" t="inlineStr">
        <is>
          <t>Volatility</t>
        </is>
      </c>
      <c r="B7" s="10" t="n">
        <v>0.62</v>
      </c>
      <c r="C7" s="9" t="n">
        <v>0.626</v>
      </c>
    </row>
    <row r="8">
      <c r="A8" s="4" t="inlineStr">
        <is>
          <t>Expected life</t>
        </is>
      </c>
      <c r="B8" s="4" t="inlineStr">
        <is>
          <t>6 years</t>
        </is>
      </c>
      <c r="C8" s="4" t="inlineStr">
        <is>
          <t>6 years</t>
        </is>
      </c>
    </row>
    <row r="9">
      <c r="A9" s="4" t="inlineStr">
        <is>
          <t>Employee Stock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isk-free interest rate</t>
        </is>
      </c>
      <c r="B11" s="9" t="n">
        <v>0.032</v>
      </c>
      <c r="C11" s="9" t="n">
        <v>0.001</v>
      </c>
    </row>
    <row r="12">
      <c r="A12" s="4" t="inlineStr">
        <is>
          <t>Dividend yield</t>
        </is>
      </c>
      <c r="B12" s="10" t="n">
        <v>0</v>
      </c>
      <c r="C12" s="10" t="n">
        <v>0</v>
      </c>
    </row>
    <row r="13">
      <c r="A13" s="4" t="inlineStr">
        <is>
          <t>Volatility</t>
        </is>
      </c>
      <c r="B13" s="9" t="n">
        <v>0.838</v>
      </c>
      <c r="C13" s="9" t="n">
        <v>0.469</v>
      </c>
    </row>
    <row r="14">
      <c r="A14" s="4" t="inlineStr">
        <is>
          <t>Expected life</t>
        </is>
      </c>
      <c r="B14" s="4" t="inlineStr">
        <is>
          <t>6 months</t>
        </is>
      </c>
      <c r="C14" s="4" t="inlineStr">
        <is>
          <t>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5</v>
      </c>
      <c r="C4" s="10" t="n">
        <v>0.5</v>
      </c>
      <c r="D4" s="10" t="n">
        <v>0.5</v>
      </c>
    </row>
    <row r="5">
      <c r="A5" s="4" t="inlineStr">
        <is>
          <t>Defined contribution plan, maximum annual contributions by employer per employee, amount</t>
        </is>
      </c>
      <c r="B5" s="7" t="n">
        <v>9150</v>
      </c>
      <c r="C5" s="7" t="n">
        <v>8700</v>
      </c>
      <c r="D5" s="4" t="inlineStr">
        <is>
          <t xml:space="preserve"> </t>
        </is>
      </c>
    </row>
    <row r="6">
      <c r="A6" s="4" t="inlineStr">
        <is>
          <t>Defined contribution plan, cost</t>
        </is>
      </c>
      <c r="B6" s="7" t="n">
        <v>1400000</v>
      </c>
      <c r="C6" s="7" t="n">
        <v>1300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employer matching contribution, percent of employees' gross pay</t>
        </is>
      </c>
      <c r="B9" s="10" t="n">
        <v>0.03</v>
      </c>
      <c r="C9" s="10" t="n">
        <v>0.03</v>
      </c>
      <c r="D9" s="10" t="n">
        <v>0.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federal rate</t>
        </is>
      </c>
      <c r="B4" s="7" t="n">
        <v>-38225</v>
      </c>
      <c r="C4" s="7" t="n">
        <v>-46343</v>
      </c>
    </row>
    <row r="5">
      <c r="A5" s="4" t="inlineStr">
        <is>
          <t>State tax, net of federal benefit</t>
        </is>
      </c>
      <c r="B5" s="5" t="n">
        <v>-13898</v>
      </c>
      <c r="C5" s="5" t="n">
        <v>-8683</v>
      </c>
    </row>
    <row r="6">
      <c r="A6" s="4" t="inlineStr">
        <is>
          <t>Research and development credits</t>
        </is>
      </c>
      <c r="B6" s="5" t="n">
        <v>-3531</v>
      </c>
      <c r="C6" s="5" t="n">
        <v>-4173</v>
      </c>
    </row>
    <row r="7">
      <c r="A7" s="4" t="inlineStr">
        <is>
          <t>Stock-based compensation expense</t>
        </is>
      </c>
      <c r="B7" s="5" t="n">
        <v>5857</v>
      </c>
      <c r="C7" s="5" t="n">
        <v>4584</v>
      </c>
    </row>
    <row r="8">
      <c r="A8" s="4" t="inlineStr">
        <is>
          <t>Non-deductible compensation</t>
        </is>
      </c>
      <c r="B8" s="5" t="n">
        <v>2104</v>
      </c>
      <c r="C8" s="5" t="n">
        <v>1970</v>
      </c>
    </row>
    <row r="9">
      <c r="A9" s="4" t="inlineStr">
        <is>
          <t>Employee retention credit adjustment</t>
        </is>
      </c>
      <c r="B9" s="5" t="n">
        <v>-1265</v>
      </c>
      <c r="C9" s="4" t="inlineStr">
        <is>
          <t xml:space="preserve"> </t>
        </is>
      </c>
    </row>
    <row r="10">
      <c r="A10" s="4" t="inlineStr">
        <is>
          <t>Change in valuation allowance</t>
        </is>
      </c>
      <c r="B10" s="5" t="n">
        <v>46452</v>
      </c>
      <c r="C10" s="5" t="n">
        <v>51459</v>
      </c>
    </row>
    <row r="11">
      <c r="A11" s="4" t="inlineStr">
        <is>
          <t>Other</t>
        </is>
      </c>
      <c r="B11" s="5" t="n">
        <v>2506</v>
      </c>
      <c r="C11" s="5" t="n">
        <v>1186</v>
      </c>
    </row>
    <row r="12">
      <c r="A12" s="4" t="inlineStr">
        <is>
          <t>Provision for income taxes</t>
        </is>
      </c>
      <c r="B12" s="7" t="n">
        <v>0</v>
      </c>
      <c r="C12"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313834</v>
      </c>
      <c r="C3" s="7" t="n">
        <v>294189</v>
      </c>
    </row>
    <row r="4">
      <c r="A4" s="4" t="inlineStr">
        <is>
          <t>Research and development credits</t>
        </is>
      </c>
      <c r="B4" s="5" t="n">
        <v>60245</v>
      </c>
      <c r="C4" s="5" t="n">
        <v>55789</v>
      </c>
    </row>
    <row r="5">
      <c r="A5" s="4" t="inlineStr">
        <is>
          <t>Section 174 capitalized research and development</t>
        </is>
      </c>
      <c r="B5" s="5" t="n">
        <v>20903</v>
      </c>
      <c r="C5" s="4" t="inlineStr">
        <is>
          <t xml:space="preserve"> </t>
        </is>
      </c>
    </row>
    <row r="6">
      <c r="A6" s="4" t="inlineStr">
        <is>
          <t>Stock-based compensation</t>
        </is>
      </c>
      <c r="B6" s="5" t="n">
        <v>23991</v>
      </c>
      <c r="C6" s="5" t="n">
        <v>23342</v>
      </c>
    </row>
    <row r="7">
      <c r="A7" s="4" t="inlineStr">
        <is>
          <t>Lease liabilities</t>
        </is>
      </c>
      <c r="B7" s="5" t="n">
        <v>2052</v>
      </c>
      <c r="C7" s="5" t="n">
        <v>2564</v>
      </c>
    </row>
    <row r="8">
      <c r="A8" s="4" t="inlineStr">
        <is>
          <t>Other</t>
        </is>
      </c>
      <c r="B8" s="5" t="n">
        <v>3693</v>
      </c>
      <c r="C8" s="5" t="n">
        <v>3953</v>
      </c>
    </row>
    <row r="9">
      <c r="A9" s="4" t="inlineStr">
        <is>
          <t>Total gross deferred tax assets</t>
        </is>
      </c>
      <c r="B9" s="5" t="n">
        <v>424718</v>
      </c>
      <c r="C9" s="5" t="n">
        <v>379837</v>
      </c>
    </row>
    <row r="10">
      <c r="A10" s="3" t="inlineStr">
        <is>
          <t>Deferred Tax Liabilities, Net [Abstract]</t>
        </is>
      </c>
      <c r="B10" s="4" t="inlineStr">
        <is>
          <t xml:space="preserve"> </t>
        </is>
      </c>
      <c r="C10" s="4" t="inlineStr">
        <is>
          <t xml:space="preserve"> </t>
        </is>
      </c>
    </row>
    <row r="11">
      <c r="A11" s="4" t="inlineStr">
        <is>
          <t>Right-of-use lease assets</t>
        </is>
      </c>
      <c r="B11" s="5" t="n">
        <v>-1914</v>
      </c>
      <c r="C11" s="5" t="n">
        <v>-2420</v>
      </c>
    </row>
    <row r="12">
      <c r="A12" s="4" t="inlineStr">
        <is>
          <t>Total gross deferred tax liabilities</t>
        </is>
      </c>
      <c r="B12" s="5" t="n">
        <v>-1914</v>
      </c>
      <c r="C12" s="5" t="n">
        <v>-2420</v>
      </c>
    </row>
    <row r="13">
      <c r="A13" s="4" t="inlineStr">
        <is>
          <t>Valuation allowance</t>
        </is>
      </c>
      <c r="B13" s="7" t="n">
        <v>-422804</v>
      </c>
      <c r="C13" s="7" t="n">
        <v>-3774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Tax Credit Carryforwards, Research</t>
        </is>
      </c>
      <c r="B4" s="7" t="n">
        <v>60245000</v>
      </c>
      <c r="C4" s="7" t="n">
        <v>55789000</v>
      </c>
      <c r="D4" s="4" t="inlineStr">
        <is>
          <t xml:space="preserve"> </t>
        </is>
      </c>
    </row>
    <row r="5">
      <c r="A5" s="4" t="inlineStr">
        <is>
          <t>Unrecognized Tax Benefits, Ending Balance</t>
        </is>
      </c>
      <c r="B5" s="5" t="n">
        <v>11235000</v>
      </c>
      <c r="C5" s="7" t="n">
        <v>9631000</v>
      </c>
      <c r="D5" s="7" t="n">
        <v>7406000</v>
      </c>
    </row>
    <row r="6">
      <c r="A6" s="4" t="inlineStr">
        <is>
          <t>Unrecognized Tax Benefits, Income Tax Penalties and Interest Accrued, Total</t>
        </is>
      </c>
      <c r="B6" s="7" t="n">
        <v>0</v>
      </c>
      <c r="C6" s="4" t="inlineStr">
        <is>
          <t xml:space="preserve"> </t>
        </is>
      </c>
      <c r="D6" s="4" t="inlineStr">
        <is>
          <t xml:space="preserve"> </t>
        </is>
      </c>
    </row>
    <row r="7">
      <c r="A7" s="4" t="inlineStr">
        <is>
          <t>Tax cuts and jobs act, capitalize expense of amortized period for domestic expenses</t>
        </is>
      </c>
      <c r="B7" s="4" t="inlineStr">
        <is>
          <t>5 years</t>
        </is>
      </c>
      <c r="C7" s="4" t="inlineStr">
        <is>
          <t xml:space="preserve"> </t>
        </is>
      </c>
      <c r="D7" s="4" t="inlineStr">
        <is>
          <t xml:space="preserve"> </t>
        </is>
      </c>
    </row>
    <row r="8">
      <c r="A8" s="4" t="inlineStr">
        <is>
          <t>Tax cuts and jobs act, capitalize expense of amortized period for foreign expenses</t>
        </is>
      </c>
      <c r="B8" s="4" t="inlineStr">
        <is>
          <t>15 years</t>
        </is>
      </c>
      <c r="C8" s="4" t="inlineStr">
        <is>
          <t xml:space="preserve"> </t>
        </is>
      </c>
      <c r="D8" s="4" t="inlineStr">
        <is>
          <t xml:space="preserve"> </t>
        </is>
      </c>
    </row>
    <row r="9">
      <c r="A9" s="4" t="inlineStr">
        <is>
          <t>Tax cuts and jobs act, increased capitalized research expenses</t>
        </is>
      </c>
      <c r="B9" s="7" t="n">
        <v>21000000</v>
      </c>
      <c r="C9" s="4" t="inlineStr">
        <is>
          <t xml:space="preserve"> </t>
        </is>
      </c>
      <c r="D9" s="4" t="inlineStr">
        <is>
          <t xml:space="preserve"> </t>
        </is>
      </c>
    </row>
    <row r="10">
      <c r="A10" s="4" t="inlineStr">
        <is>
          <t>Employee Retention Credit</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Expected one-time refund amount</t>
        </is>
      </c>
      <c r="B12" s="5" t="n">
        <v>6000000</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 Total</t>
        </is>
      </c>
      <c r="B15" s="5" t="n">
        <v>1300000000</v>
      </c>
      <c r="C15" s="4" t="inlineStr">
        <is>
          <t xml:space="preserve"> </t>
        </is>
      </c>
      <c r="D15" s="4" t="inlineStr">
        <is>
          <t xml:space="preserve"> </t>
        </is>
      </c>
    </row>
    <row r="16">
      <c r="A16" s="4" t="inlineStr">
        <is>
          <t>Expiring Operating Loss Carryforwards</t>
        </is>
      </c>
      <c r="B16" s="7" t="n">
        <v>542700000</v>
      </c>
      <c r="C16" s="4" t="inlineStr">
        <is>
          <t xml:space="preserve"> </t>
        </is>
      </c>
      <c r="D16" s="4" t="inlineStr">
        <is>
          <t xml:space="preserve"> </t>
        </is>
      </c>
    </row>
    <row r="17">
      <c r="A17" s="4" t="inlineStr">
        <is>
          <t>Net operating loss carryforwards expiration year</t>
        </is>
      </c>
      <c r="B17" s="4" t="inlineStr">
        <is>
          <t>2023</t>
        </is>
      </c>
      <c r="C17" s="4" t="inlineStr">
        <is>
          <t xml:space="preserve"> </t>
        </is>
      </c>
      <c r="D17" s="4" t="inlineStr">
        <is>
          <t xml:space="preserve"> </t>
        </is>
      </c>
    </row>
    <row r="18">
      <c r="A18" s="4" t="inlineStr">
        <is>
          <t>Indefinite Operating Loss Carryforwards</t>
        </is>
      </c>
      <c r="B18" s="7" t="n">
        <v>718200000</v>
      </c>
      <c r="C18" s="4" t="inlineStr">
        <is>
          <t xml:space="preserve"> </t>
        </is>
      </c>
      <c r="D18" s="4" t="inlineStr">
        <is>
          <t xml:space="preserve"> </t>
        </is>
      </c>
    </row>
    <row r="19">
      <c r="A19" s="4" t="inlineStr">
        <is>
          <t>Taxable income limitation percentage for operating loss carryforward</t>
        </is>
      </c>
      <c r="B19" s="10" t="n">
        <v>0.8</v>
      </c>
      <c r="C19" s="4" t="inlineStr">
        <is>
          <t xml:space="preserve"> </t>
        </is>
      </c>
      <c r="D19" s="4" t="inlineStr">
        <is>
          <t xml:space="preserve"> </t>
        </is>
      </c>
    </row>
    <row r="20">
      <c r="A20" s="4" t="inlineStr">
        <is>
          <t>Deferred Tax Assets, Tax Credit Carryforwards, Research</t>
        </is>
      </c>
      <c r="B20" s="7" t="n">
        <v>49300000</v>
      </c>
      <c r="C20" s="4" t="inlineStr">
        <is>
          <t xml:space="preserve"> </t>
        </is>
      </c>
      <c r="D20" s="4" t="inlineStr">
        <is>
          <t xml:space="preserve"> </t>
        </is>
      </c>
    </row>
    <row r="21">
      <c r="A21" s="4" t="inlineStr">
        <is>
          <t>Research and development credit carryforwards expiration year</t>
        </is>
      </c>
      <c r="B21" s="4" t="inlineStr">
        <is>
          <t>2023</t>
        </is>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 Total</t>
        </is>
      </c>
      <c r="B24" s="7" t="n">
        <v>891700000</v>
      </c>
      <c r="C24" s="4" t="inlineStr">
        <is>
          <t xml:space="preserve"> </t>
        </is>
      </c>
      <c r="D24" s="4" t="inlineStr">
        <is>
          <t xml:space="preserve"> </t>
        </is>
      </c>
    </row>
    <row r="25">
      <c r="A25" s="4" t="inlineStr">
        <is>
          <t>Net operating loss carryforwards expiration year</t>
        </is>
      </c>
      <c r="B25" s="4" t="inlineStr">
        <is>
          <t>2028</t>
        </is>
      </c>
      <c r="C25" s="4" t="inlineStr">
        <is>
          <t xml:space="preserve"> </t>
        </is>
      </c>
      <c r="D25" s="4" t="inlineStr">
        <is>
          <t xml:space="preserve"> </t>
        </is>
      </c>
    </row>
    <row r="26">
      <c r="A26" s="4" t="inlineStr">
        <is>
          <t>Deferred Tax Assets, Tax Credit Carryforwards, Research</t>
        </is>
      </c>
      <c r="B26" s="7" t="n">
        <v>22200000</v>
      </c>
      <c r="C26" s="4" t="inlineStr">
        <is>
          <t xml:space="preserve"> </t>
        </is>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9631</v>
      </c>
      <c r="C4" s="7" t="n">
        <v>7406</v>
      </c>
    </row>
    <row r="5">
      <c r="A5" s="4" t="inlineStr">
        <is>
          <t>Increase (decrease) for tax positions of prior years</t>
        </is>
      </c>
      <c r="B5" s="5" t="n">
        <v>200</v>
      </c>
      <c r="C5" s="5" t="n">
        <v>107</v>
      </c>
    </row>
    <row r="6">
      <c r="A6" s="4" t="inlineStr">
        <is>
          <t>Increase based on tax positions related to current year</t>
        </is>
      </c>
      <c r="B6" s="5" t="n">
        <v>1804</v>
      </c>
      <c r="C6" s="5" t="n">
        <v>2118</v>
      </c>
    </row>
    <row r="7">
      <c r="A7" s="4" t="inlineStr">
        <is>
          <t>Balance at end of year</t>
        </is>
      </c>
      <c r="B7" s="7" t="n">
        <v>11235</v>
      </c>
      <c r="C7" s="7" t="n">
        <v>9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82024000</v>
      </c>
      <c r="C4" s="7" t="n">
        <v>-220683000</v>
      </c>
    </row>
    <row r="5">
      <c r="A5" s="3" t="inlineStr">
        <is>
          <t>Adjustments to reconcile net loss to net cash used for operating activities:</t>
        </is>
      </c>
      <c r="B5" s="4" t="inlineStr">
        <is>
          <t xml:space="preserve"> </t>
        </is>
      </c>
      <c r="C5" s="4" t="inlineStr">
        <is>
          <t xml:space="preserve"> </t>
        </is>
      </c>
    </row>
    <row r="6">
      <c r="A6" s="4" t="inlineStr">
        <is>
          <t>Stock-based compensation expense</t>
        </is>
      </c>
      <c r="B6" s="5" t="n">
        <v>42980000</v>
      </c>
      <c r="C6" s="5" t="n">
        <v>46851000</v>
      </c>
    </row>
    <row r="7">
      <c r="A7" s="4" t="inlineStr">
        <is>
          <t>Depreciation and amortization</t>
        </is>
      </c>
      <c r="B7" s="5" t="n">
        <v>2889000</v>
      </c>
      <c r="C7" s="5" t="n">
        <v>3021000</v>
      </c>
    </row>
    <row r="8">
      <c r="A8" s="4" t="inlineStr">
        <is>
          <t>Amortization of debt discount</t>
        </is>
      </c>
      <c r="B8" s="4" t="inlineStr">
        <is>
          <t xml:space="preserve"> </t>
        </is>
      </c>
      <c r="C8" s="5" t="n">
        <v>785000</v>
      </c>
    </row>
    <row r="9">
      <c r="A9" s="4" t="inlineStr">
        <is>
          <t>Amortization of debt issuance costs</t>
        </is>
      </c>
      <c r="B9" s="5" t="n">
        <v>202000</v>
      </c>
      <c r="C9" s="5" t="n">
        <v>119000</v>
      </c>
    </row>
    <row r="10">
      <c r="A10" s="4" t="inlineStr">
        <is>
          <t>Amortization of premium (accretion of discount) on short-term investments</t>
        </is>
      </c>
      <c r="B10" s="5" t="n">
        <v>-736000</v>
      </c>
      <c r="C10" s="5" t="n">
        <v>332000</v>
      </c>
    </row>
    <row r="11">
      <c r="A11" s="4" t="inlineStr">
        <is>
          <t>Realized gain on available-for-sale investments</t>
        </is>
      </c>
      <c r="B11" s="5" t="n">
        <v>0</v>
      </c>
      <c r="C11" s="5" t="n">
        <v>0</v>
      </c>
    </row>
    <row r="12">
      <c r="A12" s="4" t="inlineStr">
        <is>
          <t>Impairment of property and equipment</t>
        </is>
      </c>
      <c r="B12" s="5" t="n">
        <v>209000</v>
      </c>
      <c r="C12" s="5" t="n">
        <v>478000</v>
      </c>
    </row>
    <row r="13">
      <c r="A13" s="4" t="inlineStr">
        <is>
          <t>Loss on disposal of property and equipment</t>
        </is>
      </c>
      <c r="B13" s="5" t="n">
        <v>74000</v>
      </c>
      <c r="C13" s="5" t="n">
        <v>822000</v>
      </c>
    </row>
    <row r="14">
      <c r="A14" s="3" t="inlineStr">
        <is>
          <t>Change in operating assets and liabilities:</t>
        </is>
      </c>
      <c r="B14" s="4" t="inlineStr">
        <is>
          <t xml:space="preserve"> </t>
        </is>
      </c>
      <c r="C14" s="4" t="inlineStr">
        <is>
          <t xml:space="preserve"> </t>
        </is>
      </c>
    </row>
    <row r="15">
      <c r="A15" s="4" t="inlineStr">
        <is>
          <t>Accounts receivable</t>
        </is>
      </c>
      <c r="B15" s="5" t="n">
        <v>-16550000</v>
      </c>
      <c r="C15" s="5" t="n">
        <v>6351000</v>
      </c>
    </row>
    <row r="16">
      <c r="A16" s="4" t="inlineStr">
        <is>
          <t>Inventory</t>
        </is>
      </c>
      <c r="B16" s="5" t="n">
        <v>-6191000</v>
      </c>
      <c r="C16" s="5" t="n">
        <v>-6477000</v>
      </c>
    </row>
    <row r="17">
      <c r="A17" s="4" t="inlineStr">
        <is>
          <t>Prepaid expenses and other assets</t>
        </is>
      </c>
      <c r="B17" s="5" t="n">
        <v>1010000</v>
      </c>
      <c r="C17" s="5" t="n">
        <v>-8386000</v>
      </c>
    </row>
    <row r="18">
      <c r="A18" s="4" t="inlineStr">
        <is>
          <t>Accounts payable</t>
        </is>
      </c>
      <c r="B18" s="5" t="n">
        <v>-578000</v>
      </c>
      <c r="C18" s="5" t="n">
        <v>3278000</v>
      </c>
    </row>
    <row r="19">
      <c r="A19" s="4" t="inlineStr">
        <is>
          <t>Accrued clinical and manufacturing liabilities</t>
        </is>
      </c>
      <c r="B19" s="5" t="n">
        <v>752000</v>
      </c>
      <c r="C19" s="5" t="n">
        <v>-26246000</v>
      </c>
    </row>
    <row r="20">
      <c r="A20" s="4" t="inlineStr">
        <is>
          <t>Accrued payroll and employee liabilities</t>
        </is>
      </c>
      <c r="B20" s="5" t="n">
        <v>-1847000</v>
      </c>
      <c r="C20" s="5" t="n">
        <v>1666000</v>
      </c>
    </row>
    <row r="21">
      <c r="A21" s="4" t="inlineStr">
        <is>
          <t>Other accrued liabilities</t>
        </is>
      </c>
      <c r="B21" s="5" t="n">
        <v>12898000</v>
      </c>
      <c r="C21" s="5" t="n">
        <v>-5265000</v>
      </c>
    </row>
    <row r="22">
      <c r="A22" s="4" t="inlineStr">
        <is>
          <t>Net cash used in operating activities</t>
        </is>
      </c>
      <c r="B22" s="5" t="n">
        <v>-146912000</v>
      </c>
      <c r="C22" s="5" t="n">
        <v>-203354000</v>
      </c>
    </row>
    <row r="23">
      <c r="A23" s="3" t="inlineStr">
        <is>
          <t>Investing activities:</t>
        </is>
      </c>
      <c r="B23" s="4" t="inlineStr">
        <is>
          <t xml:space="preserve"> </t>
        </is>
      </c>
      <c r="C23" s="4" t="inlineStr">
        <is>
          <t xml:space="preserve"> </t>
        </is>
      </c>
    </row>
    <row r="24">
      <c r="A24" s="4" t="inlineStr">
        <is>
          <t>Purchases of short-term investments</t>
        </is>
      </c>
      <c r="B24" s="5" t="n">
        <v>-145683000</v>
      </c>
      <c r="C24" s="5" t="n">
        <v>-129221000</v>
      </c>
    </row>
    <row r="25">
      <c r="A25" s="4" t="inlineStr">
        <is>
          <t>Maturities and sales of short-term investments</t>
        </is>
      </c>
      <c r="B25" s="5" t="n">
        <v>143957000</v>
      </c>
      <c r="C25" s="5" t="n">
        <v>164940000</v>
      </c>
    </row>
    <row r="26">
      <c r="A26" s="4" t="inlineStr">
        <is>
          <t>Purchases of property and equipment</t>
        </is>
      </c>
      <c r="B26" s="5" t="n">
        <v>-1825000</v>
      </c>
      <c r="C26" s="5" t="n">
        <v>-3022000</v>
      </c>
    </row>
    <row r="27">
      <c r="A27" s="4" t="inlineStr">
        <is>
          <t>Proceeds from the sale of property and equipment</t>
        </is>
      </c>
      <c r="B27" s="5" t="n">
        <v>227000</v>
      </c>
      <c r="C27" s="5" t="n">
        <v>32000</v>
      </c>
    </row>
    <row r="28">
      <c r="A28" s="4" t="inlineStr">
        <is>
          <t>Net cash provided by (used in) investing activities</t>
        </is>
      </c>
      <c r="B28" s="5" t="n">
        <v>-3324000</v>
      </c>
      <c r="C28" s="5" t="n">
        <v>32729000</v>
      </c>
    </row>
    <row r="29">
      <c r="A29" s="3" t="inlineStr">
        <is>
          <t>Financing activities:</t>
        </is>
      </c>
      <c r="B29" s="4" t="inlineStr">
        <is>
          <t xml:space="preserve"> </t>
        </is>
      </c>
      <c r="C29" s="4" t="inlineStr">
        <is>
          <t xml:space="preserve"> </t>
        </is>
      </c>
    </row>
    <row r="30">
      <c r="A30" s="4" t="inlineStr">
        <is>
          <t>Net proceeds from sale of common stock</t>
        </is>
      </c>
      <c r="B30" s="5" t="n">
        <v>75145000</v>
      </c>
      <c r="C30" s="4" t="inlineStr">
        <is>
          <t xml:space="preserve"> </t>
        </is>
      </c>
    </row>
    <row r="31">
      <c r="A31" s="4" t="inlineStr">
        <is>
          <t>Net proceeds from convertible notes financing</t>
        </is>
      </c>
      <c r="B31" s="4" t="inlineStr">
        <is>
          <t xml:space="preserve"> </t>
        </is>
      </c>
      <c r="C31" s="5" t="n">
        <v>148963000</v>
      </c>
    </row>
    <row r="32">
      <c r="A32" s="4" t="inlineStr">
        <is>
          <t>Proceeds from purchases under the Employee Stock Purchase Plan</t>
        </is>
      </c>
      <c r="B32" s="5" t="n">
        <v>1444000</v>
      </c>
      <c r="C32" s="5" t="n">
        <v>2139000</v>
      </c>
    </row>
    <row r="33">
      <c r="A33" s="4" t="inlineStr">
        <is>
          <t>Proceeds from (payments for) stock issued under the equity incentive plan</t>
        </is>
      </c>
      <c r="B33" s="5" t="n">
        <v>-1530000</v>
      </c>
      <c r="C33" s="5" t="n">
        <v>4926000</v>
      </c>
    </row>
    <row r="34">
      <c r="A34" s="4" t="inlineStr">
        <is>
          <t>Net cash provided by financing activities</t>
        </is>
      </c>
      <c r="B34" s="5" t="n">
        <v>75059000</v>
      </c>
      <c r="C34" s="5" t="n">
        <v>156028000</v>
      </c>
    </row>
    <row r="35">
      <c r="A35" s="4" t="inlineStr">
        <is>
          <t>Net decrease in cash and cash equivalents</t>
        </is>
      </c>
      <c r="B35" s="5" t="n">
        <v>-75177000</v>
      </c>
      <c r="C35" s="5" t="n">
        <v>-14597000</v>
      </c>
    </row>
    <row r="36">
      <c r="A36" s="4" t="inlineStr">
        <is>
          <t>Cash and cash equivalents at beginning of year</t>
        </is>
      </c>
      <c r="B36" s="5" t="n">
        <v>90541000</v>
      </c>
      <c r="C36" s="5" t="n">
        <v>105138000</v>
      </c>
    </row>
    <row r="37">
      <c r="A37" s="4" t="inlineStr">
        <is>
          <t>Cash and cash equivalents at end of year</t>
        </is>
      </c>
      <c r="B37" s="5" t="n">
        <v>15364000</v>
      </c>
      <c r="C37" s="5" t="n">
        <v>90541000</v>
      </c>
    </row>
    <row r="38">
      <c r="A38" s="3" t="inlineStr">
        <is>
          <t>Supplemental disclosure of cash flow information:</t>
        </is>
      </c>
      <c r="B38" s="4" t="inlineStr">
        <is>
          <t xml:space="preserve"> </t>
        </is>
      </c>
      <c r="C38" s="4" t="inlineStr">
        <is>
          <t xml:space="preserve"> </t>
        </is>
      </c>
    </row>
    <row r="39">
      <c r="A39" s="4" t="inlineStr">
        <is>
          <t>Interest paid</t>
        </is>
      </c>
      <c r="B39" s="7" t="n">
        <v>2250000</v>
      </c>
      <c r="C39" s="7" t="n">
        <v>12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We are a commercial-stage biotechnology company focused on improving the lives of patients by developing and commercializing therapeutic innovations that improve medical care. Our advanced science, patented technologies, and innovative approach to drug discovery and development have allowed us to create and commercialize a portfolio of products that aim to advance the standard of care for acute care and oncology patients. CINVANTI ® (aprepitant) injectable emulsion (“CINVANTI”) and SUSTOL ® (granisetron) extended-release injection (“SUSTOL”) are both approved in the United States (“U.S.”) for the prevention of chemotherapy-induced nausea and vomiting. ZYNRELEF ® (bupivacaine and meloxicam) extended-release solution (“ZYNRELEF”) is approved in the U.S., 31 European countries and Canada for the management of postoperative pain. In September 2022, APONVIE  (aprepitant) injectable emulsion (“APONVIE”) was approved in the U.S. for the prevention of postoperative nausea and vomiting and became commercially available in the U.S. in March 2023. We are also developing HTX-034, an investigational agent, our next-generation product candidate for the management of postoperative pain. In accordance with Accounting Standards Codification (“ASC”) 205-40, Going Concern , we evaluated whether there are conditions and events, considered in the aggregate, that raise substantial doubt about our ability to continue as a going concern within one year after the date that the consolidated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its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We have incurred significant operating losses and negative cash flows from operations. As of December 31, 2022, we had an accumulated deficit of $ 1.8 billion and cash, cash equivalents and short-term investments of $ 84.9 million. In addition, our net loss for the year ended December 31, 2022 was $ 182.0 million. These factors raise substantial doubt regarding our ability to continue as a going concern for a period of one year after the date that the financial statements are issued, however, based on our current operating plan and projections, management believes that the Company’s existing cash, cash equivalents and short-term investments will be sufficient to meet the Company’s anticipated cash requirements for at least one year from the date this Annual Report on Form 10-K is filed with the U.S. Securities and Exchange Commission (“SEC”). In order to meet our cash requirements, we may be required to obtain additional funds and if we are not able to obtain adequate funds, we may be required to delay, reduce the scope of, or eliminate activities to support our Products and reduce personnel and related costs, which could have a material adverse effect on our business. Our capital requirements and liquidity for the next twelve months will depend on numerous factors, including but not limited to: the degree of commercial success of our Products; the impact of competitive products; the timing and cost to manufacture our Products; the costs associated with the U.S. commercial launch of ZYNRELEF and APONVIE; the time, cost and outcome involved in seeking a further expanded label for ZYNRELEF in the U.S.; our ability to establish and maintain strategic collaborations or partnerships for research, development, clinical testing, manufacturing and marketing of our Products and product candidates; and general market conditions. Management’s view of our liquidity relies on estimates and assumptions about the market opportunity for the expanded U.S. label of ZYNRELEF, which estimates and assumptions are subject to significant uncertainty. We may not be able to raise sufficient additional capital when needed on favorable terms, or at all. If we are unable to obtain adequate funds, we may be required to curtail significantly or cease our operations. If we issue additional equity securities or securities convertible into equity securities to raise funds, our stockholders will suffer dilution of their investment, and such issuance may adversely affect the market price of our common stock. Any new debt financing we enter into may involve covenants that restrict our operations. These restrictive covenants may include, among other things, limitations on borrowing and specific restrictions on the use of our assets, as well as prohibitions on our ability to create liens, pay dividends, redeem capital stock or make investments. In the event that additional funds are obtained through arrangements with collaborative partners, these arrangements may require us to relinquish rights to some of our technologies, product candidates or Products on terms that are not favorable to us or require us to enter into a collaboration arrangement that we would otherwise seek to develop and commercialize ourselves. If adequate funds are not available, we may default on our indebtedness, which could have a material adverse effect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expense, net. The cost of securities sold is based on the specific identification method. Interest and dividends on securities classified as available-for-sale are included in interest income. Fair Value of Financial Instrument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Our convertible notes outstanding at December 31, 2022 and 2021 do not have a readily available ascertainable market value, however, the carrying value is considered to approximate its fair value. 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on our cash, cash equivalents and short-term investmen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SUSTOL and ZYNRELEF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net product sales and accounts receivable balances for our three major Customers, each of which comprised 10% or more of our net product sales:
Net Product Accounts
Year Ended As of
Customer A 43.5 % 51.6 %
Customer B 36.4 % 32.5 %
Customer C 18.8 % 15.0 %
Total 98.7 % 99.1 %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 of ZYNRELEF in July 2021. In addition, we offered extended payment terms to our Customers in January 2021 when we reinstated the promotion and contracting of SUSTOL. These extended payment terms were offered in anticipation of the timing of reimbursement by government and commercial payers. Effective October 2021, we shortened payment terms to our ZYNRELEF and SUSTOL Customers. As of December 31, 2022 and 2021, we determined that an allowance for doubtful accounts was not required. For the years ended December 31, 2022 and 2021, we did not have any material write-offs any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Property and Equipment Property and equipment is stated at cost less accumulated depreciation and amortization. Depreciation is calculated on a straight-line basis over the estimated useful lives of the assets (generally 5 years ). Leasehold improvements are stated at cost and amortized on a straight-line basis over the shorter of the estimated useful life of the asset or the lease term.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 Revenue Recognition Revenue is recognized in accordance with the Financial Accounting Standards Board (the “FASB”) ASC Topic 606, Revenue from Contracts with Customer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 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operations and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 Warrants We have issued warrants to purchase shares of our common stock in conjunction with certain equity financings or in exchange for services. The terms of the warrants were evaluated to determine the appropriate classification as equity or a liability. 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2). We recognize interest and penalties related to income tax matters in income tax expense. 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net loss for both periods presented. 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restricted stock unit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consolidated statements of operations and comprehensive loss, the following common stock equivalents were not included in the computation of net loss per share because their effect would be anti-dilutive (in thousands):
December 31,
2022 2021
Stock options outstanding 20,749 18,944
Restricted stock units outstanding 3,167 2,803
Warrants outstanding 8,548 —
Shares of common stock underlying convertible notes outstanding 9,819 9,819 Recent Accounting Pronouncements Adopted in 2022 In August 2020, the FASB issued ASU No. 2020-06, Debt—Debt with Conversion and Other Options (Subtopic 470-20) and Derivatives and Hedging—Contracts in Entity’s Own Equity (Subtopic 815-40): Accounting for Convertible Instruments and Contracts in an Entity’s Own Equity (“ASU 2020-06”) . ASU 2020-06 simplifies the accounting for convertible instruments primarily by eliminating the existing cash conversion and beneficial conversion models within Subtopic 470-20, which will result in fewer embedded conversion options being accounted for separately from the debt host. ASU 2020-06 also amends and simplifies the calculation of earnings per share relating to convertible instruments. On January 1, 2022 , we adopted the provisions of ASU 2020-06 using the modified retrospective approach, which did no t have a material impact on our results of operations, cash flows, financial condition and related disclosures (see Note 8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mp; Disclosures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these such assets were as follows (in thousands):
Fair Value Measurements at Reporting Date Using
Balance at Quoted Significant Significant
Cash and money market funds $ 13,867 $ 13,867 $ — $ —
U.S. treasury bills and government agency obligations 35,715 35,715 — —
U.S. corporate debt securities 1,497 — 1,497 —
U.S. commercial paper 5,481 — 5,481 —
Foreign commercial paper 28,292 — 28,292 —
Total $ 84,852 $ 49,582 $ 35,270 $ —
Fair Value Measurements at Reporting Date Using
Balance at Quoted Significant Significant
Cash and money market funds $ 86,043 $ 86,043 $ — $ —
U.S. corporate debt securities 15,006 — 15,006 —
Foreign corporate debt securities 10,548 — 10,548 —
U.S. commercial paper 10,496 — 10,496 —
Foreign commercial paper 35,487 — 35,487 —
Total $ 157,580 $ 86,043 $ 71,537 $ — We have no t transferred any investment securities between the three levels of the fair value hierarchy. As of December 31, 2022, cash equivalents included $ 1.5 million of available-for-sale securities with contractual maturities of three months or less and short-term investments included $ 69.5 million of available-for-sale securities with contractual maturities of three months to one year. As of December 31, 2021, cash equivalents included $ 4.5 million of available-for-sale securities with contractual maturities of three months or less and short-term investments included $ 67.0 million of available-for-sale securities with contractual maturities of three months to one year. The money market funds as of December 31, 2022 and 2021 are included in cash and cash equivalent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0:56Z</dcterms:created>
  <dcterms:modified xmlns:dcterms="http://purl.org/dc/terms/" xmlns:xsi="http://www.w3.org/2001/XMLSchema-instance" xsi:type="dcterms:W3CDTF">2023-03-29T20:10:56Z</dcterms:modified>
</cp:coreProperties>
</file>